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Significant Accounting Policies" sheetId="7" state="visible" r:id="rId7"/>
    <sheet xmlns:r="http://schemas.openxmlformats.org/officeDocument/2006/relationships" name="Going Concern And Management's " sheetId="8" state="visible" r:id="rId8"/>
    <sheet xmlns:r="http://schemas.openxmlformats.org/officeDocument/2006/relationships" name="Property And Equipment" sheetId="9" state="visible" r:id="rId9"/>
    <sheet xmlns:r="http://schemas.openxmlformats.org/officeDocument/2006/relationships" name="Investments" sheetId="10" state="visible" r:id="rId10"/>
    <sheet xmlns:r="http://schemas.openxmlformats.org/officeDocument/2006/relationships" name="Accounts Payable" sheetId="11" state="visible" r:id="rId11"/>
    <sheet xmlns:r="http://schemas.openxmlformats.org/officeDocument/2006/relationships" name="Notes Payable" sheetId="12" state="visible" r:id="rId12"/>
    <sheet xmlns:r="http://schemas.openxmlformats.org/officeDocument/2006/relationships" name="Notes Payable, Related Party" sheetId="13" state="visible" r:id="rId13"/>
    <sheet xmlns:r="http://schemas.openxmlformats.org/officeDocument/2006/relationships" name="Convertible Note Payable" sheetId="14" state="visible" r:id="rId14"/>
    <sheet xmlns:r="http://schemas.openxmlformats.org/officeDocument/2006/relationships" name="Derivative Liabilities" sheetId="15" state="visible" r:id="rId15"/>
    <sheet xmlns:r="http://schemas.openxmlformats.org/officeDocument/2006/relationships" name="Stockholders' Deficit" sheetId="16" state="visible" r:id="rId16"/>
    <sheet xmlns:r="http://schemas.openxmlformats.org/officeDocument/2006/relationships" name="Fair Value Measurement"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Significant Accounting Polici22" sheetId="22" state="visible" r:id="rId22"/>
    <sheet xmlns:r="http://schemas.openxmlformats.org/officeDocument/2006/relationships" name="Summary Of Significant Accounti" sheetId="23" state="visible" r:id="rId23"/>
    <sheet xmlns:r="http://schemas.openxmlformats.org/officeDocument/2006/relationships" name="Property And Equipment (Tables)" sheetId="24" state="visible" r:id="rId24"/>
    <sheet xmlns:r="http://schemas.openxmlformats.org/officeDocument/2006/relationships" name="Convertible Note Payable (Table" sheetId="25" state="visible" r:id="rId25"/>
    <sheet xmlns:r="http://schemas.openxmlformats.org/officeDocument/2006/relationships" name="Stockholders' Deficit (Tables)" sheetId="26" state="visible" r:id="rId26"/>
    <sheet xmlns:r="http://schemas.openxmlformats.org/officeDocument/2006/relationships" name="Fair Value Measurement (Tables)" sheetId="27" state="visible" r:id="rId27"/>
    <sheet xmlns:r="http://schemas.openxmlformats.org/officeDocument/2006/relationships" name="Commitments And Contingencies (" sheetId="28" state="visible" r:id="rId28"/>
    <sheet xmlns:r="http://schemas.openxmlformats.org/officeDocument/2006/relationships" name="Income Taxes (Tables)" sheetId="29" state="visible" r:id="rId29"/>
    <sheet xmlns:r="http://schemas.openxmlformats.org/officeDocument/2006/relationships" name="Summary Of Significant Accoun30" sheetId="30" state="visible" r:id="rId30"/>
    <sheet xmlns:r="http://schemas.openxmlformats.org/officeDocument/2006/relationships" name="Property And Equipment (Details" sheetId="31" state="visible" r:id="rId31"/>
    <sheet xmlns:r="http://schemas.openxmlformats.org/officeDocument/2006/relationships" name="Convertible Note Payable (Detai" sheetId="32" state="visible" r:id="rId32"/>
    <sheet xmlns:r="http://schemas.openxmlformats.org/officeDocument/2006/relationships" name="Stockholders' Deficit (Summariz" sheetId="33" state="visible" r:id="rId33"/>
    <sheet xmlns:r="http://schemas.openxmlformats.org/officeDocument/2006/relationships" name="Stockholders' Deficit (Schedule" sheetId="34" state="visible" r:id="rId34"/>
    <sheet xmlns:r="http://schemas.openxmlformats.org/officeDocument/2006/relationships" name="Stockholders' Deficit (Summar35" sheetId="35" state="visible" r:id="rId35"/>
    <sheet xmlns:r="http://schemas.openxmlformats.org/officeDocument/2006/relationships" name="Stockholders' Deficit (Schedu36" sheetId="36" state="visible" r:id="rId36"/>
    <sheet xmlns:r="http://schemas.openxmlformats.org/officeDocument/2006/relationships" name="Stockholders' Deficit (Summar37" sheetId="37" state="visible" r:id="rId37"/>
    <sheet xmlns:r="http://schemas.openxmlformats.org/officeDocument/2006/relationships" name="Fair Value Measurement (Details" sheetId="38" state="visible" r:id="rId38"/>
    <sheet xmlns:r="http://schemas.openxmlformats.org/officeDocument/2006/relationships" name="Commitments And Contingencies39" sheetId="39" state="visible" r:id="rId39"/>
    <sheet xmlns:r="http://schemas.openxmlformats.org/officeDocument/2006/relationships" name="Income Taxes (Schedule Of Defer" sheetId="40" state="visible" r:id="rId40"/>
    <sheet xmlns:r="http://schemas.openxmlformats.org/officeDocument/2006/relationships" name="Significant Accounting Polici41" sheetId="41" state="visible" r:id="rId41"/>
    <sheet xmlns:r="http://schemas.openxmlformats.org/officeDocument/2006/relationships" name="Investments (Narrative) (Detail" sheetId="42" state="visible" r:id="rId42"/>
    <sheet xmlns:r="http://schemas.openxmlformats.org/officeDocument/2006/relationships" name="Accounts Payable (Narrative) (D" sheetId="43" state="visible" r:id="rId43"/>
    <sheet xmlns:r="http://schemas.openxmlformats.org/officeDocument/2006/relationships" name="Notes Payable (Narrative) (Deta" sheetId="44" state="visible" r:id="rId44"/>
    <sheet xmlns:r="http://schemas.openxmlformats.org/officeDocument/2006/relationships" name="Notes Payable, Related Party (N" sheetId="45" state="visible" r:id="rId45"/>
    <sheet xmlns:r="http://schemas.openxmlformats.org/officeDocument/2006/relationships" name="Convertible Note Payable (Narra" sheetId="46" state="visible" r:id="rId46"/>
    <sheet xmlns:r="http://schemas.openxmlformats.org/officeDocument/2006/relationships" name="Convertible Note Payable (Nar47" sheetId="47" state="visible" r:id="rId47"/>
    <sheet xmlns:r="http://schemas.openxmlformats.org/officeDocument/2006/relationships" name="Convertible Note Payable (Nar48" sheetId="48" state="visible" r:id="rId48"/>
    <sheet xmlns:r="http://schemas.openxmlformats.org/officeDocument/2006/relationships" name="Stockholders' Deficit (Narrativ" sheetId="49" state="visible" r:id="rId49"/>
    <sheet xmlns:r="http://schemas.openxmlformats.org/officeDocument/2006/relationships" name="Related Party Transactions (Nar" sheetId="50" state="visible" r:id="rId50"/>
    <sheet xmlns:r="http://schemas.openxmlformats.org/officeDocument/2006/relationships" name="Commitments And Contingencies51" sheetId="51" state="visible" r:id="rId51"/>
    <sheet xmlns:r="http://schemas.openxmlformats.org/officeDocument/2006/relationships" name="Income Taxes (Narrative) (Detai" sheetId="52" state="visible" r:id="rId52"/>
    <sheet xmlns:r="http://schemas.openxmlformats.org/officeDocument/2006/relationships" name="Subsequent Events (Narrative) (" sheetId="53" state="visible" r:id="rId53"/>
  </sheets>
  <definedNames/>
  <calcPr calcId="124519" fullCalcOnLoad="1"/>
</workbook>
</file>

<file path=xl/sharedStrings.xml><?xml version="1.0" encoding="utf-8"?>
<sst xmlns="http://schemas.openxmlformats.org/spreadsheetml/2006/main" uniqueCount="629">
  <si>
    <t>Document and Entity Information - USD ($)</t>
  </si>
  <si>
    <t>12 Months Ended</t>
  </si>
  <si>
    <t>Dec. 31, 2017</t>
  </si>
  <si>
    <t>Apr. 17, 2018</t>
  </si>
  <si>
    <t>Jun. 30, 2017</t>
  </si>
  <si>
    <t>Document And Entity Information</t>
  </si>
  <si>
    <t>Entity Registrant Name</t>
  </si>
  <si>
    <t>Marijuana Co of America, Inc.</t>
  </si>
  <si>
    <t>Entity Central Index Key</t>
  </si>
  <si>
    <t>Document Type</t>
  </si>
  <si>
    <t>10-K</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6</t>
  </si>
  <si>
    <t>Current assets:</t>
  </si>
  <si>
    <t>Cash</t>
  </si>
  <si>
    <t>Accounts receivable, net</t>
  </si>
  <si>
    <t>Inventory</t>
  </si>
  <si>
    <t>Total current assets</t>
  </si>
  <si>
    <t>Property and equipment, net</t>
  </si>
  <si>
    <t xml:space="preserve"> </t>
  </si>
  <si>
    <t>Other assets:</t>
  </si>
  <si>
    <t>Investments</t>
  </si>
  <si>
    <t>Security deposit</t>
  </si>
  <si>
    <t>Total assets</t>
  </si>
  <si>
    <t>Current liabilities:</t>
  </si>
  <si>
    <t>Accounts payable</t>
  </si>
  <si>
    <t>Accrued compensation</t>
  </si>
  <si>
    <t>Accrued interest</t>
  </si>
  <si>
    <t>Debt obligation of Joint venture</t>
  </si>
  <si>
    <t>Notes payable, related party</t>
  </si>
  <si>
    <t>Convertible notes payable, net of debt discount of $924,340</t>
  </si>
  <si>
    <t>Warrant liability</t>
  </si>
  <si>
    <t>Derivative liability</t>
  </si>
  <si>
    <t>Total current liabilities</t>
  </si>
  <si>
    <t>Long term debt:</t>
  </si>
  <si>
    <t>Convertible notes payable, net of debt discount of $308,280</t>
  </si>
  <si>
    <t>Total long term debt</t>
  </si>
  <si>
    <t>Total liabilities</t>
  </si>
  <si>
    <t>Stockholders' deficit:</t>
  </si>
  <si>
    <t>Preferred stock, $0.001 par value, 50,000,000 shares authorized; Class A preferred stock, $0.001 par value, 10,000,000 shares designated, 10,000,000 shares issued and outstanding as of December 31, 2017 and 2016</t>
  </si>
  <si>
    <t>Common stock, $0.001 par value; 5,000,000,000 shares authorized; 2,103,464,006 and 1,620,996,998 shares issued and outstanding as of December 31, 2017 and 2016, respectively</t>
  </si>
  <si>
    <t>Additional paid in capital</t>
  </si>
  <si>
    <t>Accumulated deficit</t>
  </si>
  <si>
    <t>Total stockholders' deficit</t>
  </si>
  <si>
    <t>Total liabilities and stockholders' deficit</t>
  </si>
  <si>
    <t>Class A Preferred Stock [Member]</t>
  </si>
  <si>
    <t>Consolidated Balance Sheets (Parenthetical) - USD ($)</t>
  </si>
  <si>
    <t>Convertible note payable, net of debt discount - current</t>
  </si>
  <si>
    <t>Convertible note payable, net of debt discount - non current</t>
  </si>
  <si>
    <t>Preferred stock, par value per share</t>
  </si>
  <si>
    <t>Preferred stock, shares authorized</t>
  </si>
  <si>
    <t>Common stock, par value per share</t>
  </si>
  <si>
    <t>Common stock, shares authorized</t>
  </si>
  <si>
    <t>Common stock, shares issued</t>
  </si>
  <si>
    <t>Common stock, shares outstanding</t>
  </si>
  <si>
    <t>Preferred stock, shares issued</t>
  </si>
  <si>
    <t>Preferred stock, shares outstanding</t>
  </si>
  <si>
    <t>Consolidated Statements Of Operations - USD ($)</t>
  </si>
  <si>
    <t>REVENUES:</t>
  </si>
  <si>
    <t>Sales</t>
  </si>
  <si>
    <t>Cost of sales</t>
  </si>
  <si>
    <t>Gross Profit</t>
  </si>
  <si>
    <t>OPERATING EXPENSES:</t>
  </si>
  <si>
    <t>Selling, general and administrative expenses</t>
  </si>
  <si>
    <t>Impairment of joint venture</t>
  </si>
  <si>
    <t>Depreciation</t>
  </si>
  <si>
    <t>Total operating expenses</t>
  </si>
  <si>
    <t>Net loss from operations</t>
  </si>
  <si>
    <t>OTHER INCOME (EXPENSES):</t>
  </si>
  <si>
    <t>Interest expense, net</t>
  </si>
  <si>
    <t>Loss on equity investment</t>
  </si>
  <si>
    <t>(Loss) gain on change in fair value of derivative liabilities</t>
  </si>
  <si>
    <t>Gain (loss) on settlement of debt</t>
  </si>
  <si>
    <t>Total other income (expense)</t>
  </si>
  <si>
    <t>Net loss before income taxes</t>
  </si>
  <si>
    <t>Income taxes (benefit)</t>
  </si>
  <si>
    <t>NET LOSS</t>
  </si>
  <si>
    <t>Loss per common share, basic and diluted</t>
  </si>
  <si>
    <t>Weighted average number of common shares outstanding, basic and diluted</t>
  </si>
  <si>
    <t>Consolidated Statement Of Stockholders' Deficit - USD ($)</t>
  </si>
  <si>
    <t>Common Stock [Member]</t>
  </si>
  <si>
    <t>Additional Paid-In Capital [Member]</t>
  </si>
  <si>
    <t>Accumulated Deficit [Member]</t>
  </si>
  <si>
    <t>Total</t>
  </si>
  <si>
    <t>Balance preferred stock, shares at Dec. 31, 2015</t>
  </si>
  <si>
    <t>Balance common stock, shares at Dec. 31, 2015</t>
  </si>
  <si>
    <t>Balance, value at Dec. 31, 2015</t>
  </si>
  <si>
    <t>Common stock issued for services rendered, shares</t>
  </si>
  <si>
    <t>Common stock issued for services rendered, value</t>
  </si>
  <si>
    <t>Sale of common stock, shares</t>
  </si>
  <si>
    <t>Sale of common stock, value</t>
  </si>
  <si>
    <t>Common stock issued in settlement of related party notes payable, shares</t>
  </si>
  <si>
    <t>Common stock issued in settlement of related party notes payable, value</t>
  </si>
  <si>
    <t>Cancellation of previously issued common stock, shares</t>
  </si>
  <si>
    <t>Cancellation of previously issued common stock, value</t>
  </si>
  <si>
    <t>Beneficial conversion feature in connection with convertible notes payable</t>
  </si>
  <si>
    <t>Stock based compensation</t>
  </si>
  <si>
    <t>Common stock issued in connection with joint venture, value</t>
  </si>
  <si>
    <t>Common stock issued in settlement of convertible notes payable, value</t>
  </si>
  <si>
    <t>Net loss</t>
  </si>
  <si>
    <t>Balance preferred stock , shares at Dec. 31, 2016</t>
  </si>
  <si>
    <t>Balance common stock, shares at Dec. 31, 2016</t>
  </si>
  <si>
    <t>Balance, value at Dec. 31, 2016</t>
  </si>
  <si>
    <t>Replacement of previously canceled common shares, shares</t>
  </si>
  <si>
    <t>Replacement of previously canceled common shares, value</t>
  </si>
  <si>
    <t>Common stock issued in connection with joint venture, shares</t>
  </si>
  <si>
    <t>Common stock issued in settlement of convertible notes payable, shares</t>
  </si>
  <si>
    <t>Common stock issued for accrued officer compensation, shares</t>
  </si>
  <si>
    <t>Common stock issued for accrued officer compensation, value</t>
  </si>
  <si>
    <t>Reclassification of derivative liabilities</t>
  </si>
  <si>
    <t>Balance preferred stock , shares at Dec. 31, 2017</t>
  </si>
  <si>
    <t>Balance common stock, shares at Dec. 31, 2017</t>
  </si>
  <si>
    <t>Balance, value at Dec. 31, 2017</t>
  </si>
  <si>
    <t>Consolidated Statements Of Cash Flows - USD ($)</t>
  </si>
  <si>
    <t>CASH FLOWS FROM OPERATING ACTIVITIES:</t>
  </si>
  <si>
    <t>Adjustments to reconcile net loss to net cash used in operating activities:</t>
  </si>
  <si>
    <t>Amortization of debt discount</t>
  </si>
  <si>
    <t>Non cash interest</t>
  </si>
  <si>
    <t>Impairment of investment in joint venture</t>
  </si>
  <si>
    <t>Loss (gain) on change in fair value of derivative liabilities</t>
  </si>
  <si>
    <t>Fair value of liability warrants issued as inducement fee</t>
  </si>
  <si>
    <t>Notes payable issued in settlement of accrued compensation and expenses incurred</t>
  </si>
  <si>
    <t>(Gain) loss on settlement of debt</t>
  </si>
  <si>
    <t>Changes in operating assets and liabilities:</t>
  </si>
  <si>
    <t>Accounts receivable</t>
  </si>
  <si>
    <t>Net cash used in operating activities</t>
  </si>
  <si>
    <t>CASH FLOWS FROM INVESTING ACTIVITIES:</t>
  </si>
  <si>
    <t>Purchase of investments</t>
  </si>
  <si>
    <t>Purchase of property and equipment</t>
  </si>
  <si>
    <t>Net cash used in investing activities</t>
  </si>
  <si>
    <t>CASH FLOWS FROM FINANCING ACTIVITIES:</t>
  </si>
  <si>
    <t>Proceeds from issuance of notes payable</t>
  </si>
  <si>
    <t>Proceeds from issuance of notes payable, related party</t>
  </si>
  <si>
    <t>Proceeds from sale of common stock</t>
  </si>
  <si>
    <t>Net cash provided by financing activities</t>
  </si>
  <si>
    <t>Net (decrease) increase in cash</t>
  </si>
  <si>
    <t>Cash-beginning of period</t>
  </si>
  <si>
    <t>Cash-end of period</t>
  </si>
  <si>
    <t>SUPPLEMENTAL DISCLOSURES OF CASH FLOW INFORMATION</t>
  </si>
  <si>
    <t>Interest paid</t>
  </si>
  <si>
    <t>Taxes paid</t>
  </si>
  <si>
    <t>Non cash financing activities:</t>
  </si>
  <si>
    <t>Beneficial conversion feature related to convertible notes payable</t>
  </si>
  <si>
    <t>Common stock issued in settlement of related party notes payable</t>
  </si>
  <si>
    <t>Common stock issued in settlement of convertible notes payable</t>
  </si>
  <si>
    <t>Fair value of liability warrants canceled in settlement of debt</t>
  </si>
  <si>
    <t>Common stock issued in connection with joint venture</t>
  </si>
  <si>
    <t>Significant Accounting Policies</t>
  </si>
  <si>
    <t>Accounting Policies [Abstract]</t>
  </si>
  <si>
    <t>NOTE
1 — SIGNIFICANT ACCOUNTING POLICIES A
summary of the significant accounting policies applied in the presentation of the accompanying financial statements follows: Basis
and business presentation Marijuana
Company of America, Inc. (The “Company”) was incorporated under the laws of the State of Utah in October 1985 under
the name Mormon Mint, Inc. The corporation was originally a startup company organized to manufacture and market commemorative
medallions related to the Church of Jesus Christ of Latter Day Saints. On January 5, 1999, Bekam Investments, Ltd. acquired one
hundred percent of the common shares of the Company and spun the Company off changing its name Converge Global, Inc. From August
13, 1999 until November 20, 2002, the Company focused on the development and implementation of Internet web content and e-commerce
applications. In October 2009, in a 30 for 1 exchange, the Company merged with Sparrowtech, Inc. for the purpose of exploration
and development of commercially viable mining properties. From 2009 to 2014, we operated primarily in the mining exploration business. In
2015, the Company changed its business model to a marketing and distribution company for medical marijuana. In conjunction with
the change, the Company changed its name to Marijuana Company of America, Inc. At the time
of the transition in 2015, there were no remaining assets, liabilities or operating activities of the mining business. On
September 21, 2015, the Company formed H Smart, Inc, a Delaware corporation as a wholly owned subsidiary for the purpose of operating
the hempSMART brand. On
February 1, 2016, the Company formed MCOA CA, Inc., a California corporation as a wholly owned subsidiary to facilitate mergers,
acquisitions and the offering of investments or loans to the Company. On
May 3, 2017, the Company formed Hempsmart Limited, a United Kingdom corporation as a wholly owned subsidiary for the purpose of
future expansion into the European market. The
consolidated financial statements include the accounts of the Company and its wholly owned subsidiaries: H Smart, Inc., Hempsmart
Limited and MCOA CA, Inc. All significant intercompany balances and transactions have been eliminated in consolidation. Revenue
Recognition The
Company recognizes revenue in accordance with Accounting Standards Codification subtopic 605-10, Revenue Recognition (“ASC
605-10”) which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fair value of
the Company’s stock, stock-based compensation, fair values relating to derivative liabilities, debt discounts and the valuation
allowance related to deferred tax assets. Actual results may differ from these estimates. Cash The
Company considers cash to consist of cash on hand and temporary investments having an original maturity of 90 days or less that
are readily convertible into cash. Concentrations
of credit risk The
Company’s financial instruments that are exposed to a concentration of credit risk are cash and accounts receivable. Occasionally,
the Company’s cash and cash equivalents in interest-bearing accounts may exceed FDIC insurance limits. The financial stability
of these institutions is periodically reviewed by senior management. Accounts
Receivable Trade
receivables are carried at their estimated collectible amounts. Trade credit is generally extended on a short-term basis; thus
trade receivables do not bear interest. Trade accounts receivable are periodically evaluated for collectability based on past
credit history with customers and their current financial condition. Allowance
for Doubtful Accounts Any
charges to the allowance for doubtful accounts on accounts receivable are charged to operations in amounts sufficient to
maintain the allowance for uncollectible accounts at a level management believes is adequate to cover any probable losses. Management
determines the adequacy of the allowance based on historical write-off percentages and the current status of accounts receivable.
Accounts receivable are charged off against the allowance when collectability is determined to be permanently impaired. As of
December 31, 2017 and 2016, allowance for doubtful accounts was $-0-. Inventories Inventories
are stated at the lower of cost or market with cost being determined on a first-in, first-out (FIFO) basis. The Company writes
down its inventory for estimated obsolescence or unmarketable inventory equal to the difference between the cost of inventory
and the estimated market value based upon assumptions about future demand and market conditions. If actual market conditions are
less favorable than those projected by management, additional inventory write-downs may be required. During the periods presented,
there were no inventory write-downs. Cost
of sales Cost
of sales is comprised of cost of product sold, packaging, and shipping costs. Stock
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tock-based compensation expense is recorded by the Company in the same expense classifications
in the statements of operations, as if such amounts were paid in cash. As of December 31, 2017, there were outstanding stock options
to purchase 1,000,000,000 shares of common stock, 750,000,000 shares of which were vested. (See Note 10) Net
Loss per Common Share, basic and diluted The
Company computes earnings (loss) per share under Accounting Standards Codification subtopic 260-10, Earnings Per Share (“ASC
260-10”).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treasury stock”
and/or “if converted” methods as applicable. The
computation of basic and diluted income (loss) per share as of December 31, 2017 and 2016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loss per share are as follows:
2017 2016
Convertible notes payable 46,108,713 —
Options to purchase common stock 1,000,000,000 1,000,000,000
Warrants to purchase common stock 99,953,846 —
Restricted stock units 10,000,000 10,000,000
Total 1,156,062,559 1,010,000,000 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
For financial statement purposes, property and equipment are recorded at cost and depreciated using the straight-line method over
their estimated useful lives of 3 to5 years. Investments The
Company follows Accounting Standards Codification subtopic 321-10, Investments-Equity Securities (“ASC 321-10) which requires
the accounting for equity security to be measured at fair value with changes in unrealized gains and losses are included in current
period operations. Where an equity security is without a readily determinable fair value, the Company may elect to estimate its
fair value at cost minus impairment plus or minus changes resulting from observable price changes (See Note 4). Derivative
Financial Instruments The
Company classifies as equity any contracts that (i) require physical settlement or net-share settlement or (ii) provide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standing derivatives at each reporting date to determine whether a change in classification between equity and liabilities is
required. The
Company’s free-standing derivatives consisted of conversion options embedded within its issued convertible debt and warrants
with anti-dilutive (reset) provisions. The Company evaluated these derivatives to assess their proper classification in the balance
sheet using the applicable classification criteria enumerated under GAAP. The Company determined that certain conversion
and exercise options do not contain fixed settlement provisions. The convertible notes contain a conversion feature and
warrants have a reset provision such that the Company could not ensure it would have adequate authorized shares to meet all possible
conversion demands. As
such, the Company was required to record the conversion feature and the reset provision which does not have fixed settlement provisions
as liabilities and mark to market all such derivatives to fair value at the end of each reporting period. The
Company has adopted a sequencing policy that reclassifies contracts (from equity to assets or liabilities) with the most recent
inception date first. Thus any available shares are allocated first to contracts with the most recent inception dates. Fair
Value of Financial Instruments Fair
value estimates discussed herein are based upon certain market assumptions and pertinent information available to management as
of December 31, 2017 and 2016. The respective carrying value of certain on-balance-sheet financial instruments approximated their
fair values. These financial instruments include cash and accounts payable. Fair values were assumed to approximate carrying values
for cash, accounts payables and short term notes because they are short term in nature. Advertising The
Company follows the policy of charging the costs of advertising to expense as incurred. The Company charged to operations $77,552
and $44,688 for the year ended December 31, 2017 and 2016, respectively; as advertising costs. Income
Taxes Deferred
income tax assets and liabilities are determined based on the estimated future tax effects of net operating loss and credit carry
forwards and temporary differences between the tax basis of assets and liabilities and their respective financial reporting amounts
measured at the current enacted tax rates. The Company records an estimated valuation allowance on its deferred income tax assets
if it is not more likely than not that these deferred income tax assets will be realized.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s of December 31, 2017, and 2016, the Company has not recorded
any unrecognized tax benefits. Segment
Information Accounting
Standards Codification subtopic Segment Reporting 280-10 ("ASC 280-10") establishes standards for reporting information
regarding operating segments in annual financial statements and requires selected information for those segments to be presented
in interim financial reports issued to stockholders. ASC 280-10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information disclosed herein materially represents all of the financial
information related to the Company's only material principal operating segment. Recent
Accounting Pronouncements There
are various updates recently issued, most of which represented technical corrections to the accounting literature or application
to specific industries and are not expected to a have a material impact on the Company’s financial position, results of
operations or cash flows. Adoption
of Accounting Standards In
May 2014, the Financial Accounting Standards Board (the “FASB”) issued ASU 2014-09 “Revenue from Contracts with
Customers” to supersede previous revenue recognition guidance under current U.S. GAAP. The guidance presents a single five-step
model for comprehensive revenue recognition that requires an entity to recognize revenue to depict the transfer of promised goods
or services to customers in an amount that reflects the consideration to which the entity expects to be entitled in exchange for
those goods or services. Two options are available for implementation of the standard which is either the retrospective approach
or cumulative effect adjustment approach. The guidance becomes effective for annual reporting periods beginning after December
15, 2017, including interim periods within that reporting period, with early adoption permitted. The
Company has determined that the adoption of ASU-2014-09 will not have a material impact on its financial statements. 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financial statements, except as disclosed.</t>
  </si>
  <si>
    <t>Going Concern And Management's Liquidity Plans</t>
  </si>
  <si>
    <t>Organization, Consolidation and Presentation of Financial Statements [Abstract]</t>
  </si>
  <si>
    <t>Going Concern and Management's Liquidity Plans</t>
  </si>
  <si>
    <t>NOTE
2 – GOING CONCERN AND MANAGEMENT’S LIQUIDITY PLANS The
accompanying financial statements have been prepared on a going concern basis, which contemplates the realization of assets and
the satisfaction of liabilities in the normal course of business. As shown in the accompanying financial statements during year
ended December 31, 2017, the Company incurred net losses of $33,441,920 and used cash in operations of $895,743. These factors
among others may indicate that the Company will be unable to continue as a going concern for a reasonable period of time. The
Company's primary source of operating funds in 2017 and 2016 has been from revenue generated from proceeds from the sale of common
stock and the issuance of convertible and other debt. The Company has experienced net losses from operations since inception,
but expects these conditions to improve in 2017 and beyond as it develops its business model. The Company has stockholders' deficiencies
at December 31, 2017 and requires additional financing to fund future operations. The
Company’s existence is dependent upon management’s ability to develop profitable operations and to obtain additional
funding sources. There can be no assurance that the Company’s financing efforts will result in profitable operations or
the resolution of the Company’s liquidity problems. The accompanying statements do not include any adjustments that might
result should the Company be unable to continue as a going concern.</t>
  </si>
  <si>
    <t>Property And Equipment</t>
  </si>
  <si>
    <t>Property, Plant and Equipment [Abstract]</t>
  </si>
  <si>
    <t>Property and Equipment</t>
  </si>
  <si>
    <t>NOTE 3
– PROPERTY AND EQUIPMENT Property
and equipment as of December 31, 2017 and 2016 is summarized as follows:
2017 2016
Computer equipment $ 11,004 $ —
Furniture and fixtures 5,140 —
Subtotal 16,144 —
Less accumulated depreciation (2,576 ) —
Property and equipment, net $ 13,568 $ — Property
and equipment are stated at cost and depreciated using the straight-line method over their estimated useful lives of 3 years.
When retired or otherwise disposed, the related carrying value and accumulated depreciation are removed from the respective accounts
and the net difference less any amount realized from disposition, is reflected in earnings. Depreciation
expense was $2,576 and $0 for the year ended December 31, 2017 and 2016.</t>
  </si>
  <si>
    <t>Investments, All Other Investments [Abstract]</t>
  </si>
  <si>
    <t>NOTE 4
– INVESTMENTS MoneyTrac On
March 13, 2017, the Company entered into a stock purchase agreement to acquire up to 15,000,000 common shares of MoneyTrac Technology,
Inc., a corporation organized and operating under the laws of the state of California, for a total purchase price of $250,000
representing approximately 15% ownership at the time of the agreement. As of December 31, 2017, the Company had acquired 15,000,000
common shares for $250,000 representing approximately 19.8% ownership. In connection with the investment, Donald Steinberg, the
Company’s President and Chief Executive Officer and Director, was appointed as a board member to MoneyTrac. The
Company accounts for its investment in MoneyTrac Technology, Inc. at estimated market fair value. The Company has elected to estimate
its fair value at cost minus impairment plus or minus changes resulting from observable price changes since the equity security
does not have a readily determinable fair value. BV-MCOA
Management, LLC The standalone unaudited financial statements of the BV- MCOA Management LLC Joint Venture for the year ended December 31,
2017 and December 31, 2016 were as follows:
2017 2016
Cash $ 187,312.40 $ —
Notes Receivable 79,811 $ —
Fixed Assets 161,175 $ —
Land 274,000 $ —
Total Assets $ 702,298.23 $ —
Accounts Payable 4,365 $ —
Total Liabilities $ 4,364.55 $ —
Equity 697,934 $ —
Total Assets and Liabilities $ 702,298.23 $ — On
March 16, 2017, the Company entered into a Joint Venture Agreement (“Agreement”) with Bougainville Ventures, Inc.,
a corporation organized under the laws of Canada to engage in the development and promotion of products in the legalized marijuana
industry in the state of Washington under the name of BV-MCOA Management LLC. Ownership and voting control is divided on a
49.5% basis with neither party having effective control. On
November 6, 2017, the Company amended a material definitive agreement not made in the ordinary course of its business. The parties
to the agreement are the Company and Bougainville Ventures, Inc. (“Bougainville”). On March 16, 2017, the Company
and Bougainville previously entered into a Joint Venture Agreement (“Agreement”). The Agreement required the Company
to raise funds for the Joint Venture Project in the amount of not less than one million dollars ($1,000,000). Pursuant to Section
12.9 of the Agreement, the Company and Bougainville entered into a written amendment of the Agreement which changed the Company’s
funding obligation from one million dollars ($1,000,000) to eight hundred thousand dollars ($800,000), and separately required
the Company to issue to Bougainville or its designee fifteen million (15,000,000) shares of its restricted common stock pursuant
to the Reg. D exemption from registration pursuant to the 1933 Securities and Exchange Act. The total investment of $345,477 is comprised
of a 49.5% ownership of BV-MCOA Management LLC and is accounted for using the equity method of accounting. The Company’s 50%
income earned by BV-MCOA Management LLC will recorded as other income/expense in the Company’s Statement of Operations in
the appropriate periods. The Company’s 50% loss incurred by the Company’s interest was $50,523 and $0 for the
years ended December 31, 2017 and 2016 and was recorded as other income/expense in the Company’s Statement of Operations
in the appropriate periods. A $792,500 impairment write down was recorded against this investment for the year ended December 31,
2017 to reflect the Company’s percentage of ownership of the net book value of the investment. Benihemp On
June 16, 2017, the Company entered into a Loan Agreement (“Agreement”) with Conveniant Hemp Mart, LLC (“Benihemp”),
a limited liability company formed and operating under the laws of the State of Wyoming. Pursuant to the Agreement, Benihemp
executed a promissory note for a principal loan amount of $50,000, accruing interest at the rate of 4% per annum and payable in
one year, subject to one-time six-month repayment extension. The Agreement also provided that the Company shall have the option
to waive repayment of the note and pay Benihemp an additional $50,000 payment in exchange for a 25% membership interest in Benihemp’s
limited liability company. GateC
Research, Inc. On
March 17, 2017, the Company and GateC Research, Inc. (“GateC”) entered into a Joint Venture Agreement (“Agreement”)
whereby the Company committed to raise up to one and one-half million dollars ($1,500,000) over a six-month period, with a minimum
commitment of five hundred thousand ($500,000 USD) within a three (3) month period; and, information establishing brands and systems
for the representation of marijuana related products and derivatives comprised of management, marketing and various proprietary
methodologies, including but not limited to its affiliate marketing program, directly tailored to the marijuana industry. GateC
agreed to contribute its management and control services and systems related to marijuana grow operations in Adelanto County,
California, and its permit to grow marijuana in an approved zone in Adelanto, California. GateC did not own a physical site for
its operation in Adelanto County, California, and GateC’s permit to grow marijuana did not contain a conditional use permit. On
or about November 28, 2017, GateC and the Registrant orally agreed to a suspension of the Registrant’s funding commitment,
pending the finalization of California State regulations governing the growth, cultivation and distribution of marijuana. On
March 19, 2018, subsequent to these financial statements, the Company terminated a material definitive agreement not made in the
ordinary course of its business. The parties to the agreement are the Company and GateC. With the exception of the entry into
a Recession and Mutual Release Agreement terminating the material definitive agreement, no material relationship exists between
the Registrant, or any of the Registrant’s affiliates or control persons on the one hand, and GateC, and any of its affiliates
or control persons on the other hand. In
connection with the agreement dated November 28, 2017, the Company recorded a debt obligation of $1,500,000 to the Joint
Venture and a corresponding impairment charge of $1,500,000 relating the Agreement dated March 17, 2017. Global
Hemp Group JV On
August 31, 2017, the Company entered into a Joint Venture Agreement (“Agreement”) with Global Hemp Group, Inc., a
Canadian corporation (“Global Hemp Group”). The Company will assist Global Hemp Group in developing commercial hemp
production in New Brunswick, Canada. In the first year of the Agreement, the Company will share the costs of the ongoing hemp
trial in New Brunswick; provide its expertise in developing hemp cultivation going forward; and, be granted a right of first refusal
as Global Hemp Group’s primary off-taker of any raw materials produced from the project. The Company’s joint venture
partner, Global Hemp Group, also partnered with Collège Communautaire du Nouveau Brunswick (CCNB) in Bathurst, New Brunswick,
to assist in conducting research with the hemp trials. The trials are taking place on the Acadian peninsula of New Brunswick,
and the initial trials to establish commercial cultivation pursuant to the Agreement are expected to be completed in 2018. The
Company’s costs incurred by the Company’s interest was $10,775 and $0 for the years ended December 31, 2017 and 2016
and was recorded as other income/expense in the Company’s Statement of Operations in the appropriate periods.</t>
  </si>
  <si>
    <t>Accounts Payable</t>
  </si>
  <si>
    <t>Payables and Accruals [Abstract]</t>
  </si>
  <si>
    <t>NOTE
5 – ACCOUNTS PAYABLE During
the years ended December 31, 2017 and 2016, the Company settled outstanding payables with vendors. In connection with the settlement,
the Company recorded a gain of $4,822 and $7,442 for the years ended December 31, 2017 and 2016, respectively.</t>
  </si>
  <si>
    <t>Notes Payable</t>
  </si>
  <si>
    <t>Debt Disclosure [Abstract]</t>
  </si>
  <si>
    <t>NOTE
6 – NOTES PAYABLE Purchase
agreement CBD Global, Inc. On
July 12, 2016, the Company entered into a payment agreement with CBD Global, Inc. for the supply of raw materials used in the
sale of the Company’s product for an aggregate amount of $15,000. Under
the terms of the payment agreement, the Company and the vendor agreed to payments, net 30 days from delivery, 75% cash and 25%
of the Company’s common stock at a fixed conversion rate of $0.00335. In
accordance ASC 470-20, Debt (“ASC 470-20”), the Company recognized an embedded beneficial conversion feature present
in the note. The Company allocated a portion of the proceeds equal to the intrinsic value of that feature to additional paid-in
capital. The Company recognized and measured an aggregate of $3,638 of the proceeds, which is equal to the intrinsic value of
the embedded beneficial conversion feature, to additional paid-in capital and a discount against the note. The debt discount attributed
to the beneficial conversion feature was charged to current period operations as interest expense.</t>
  </si>
  <si>
    <t>Notes Payable, Related Party</t>
  </si>
  <si>
    <t>NOTE
7 – NOTES PAYABLE, RELATED PARTY As
of December 31, 2017 and 2016, the Company’s officers and directors have provided advances and incurred expenses on behalf
of the Company. The issued notes are unsecured, due on demand and bear 5% interest for 2017 notes and non-interest bearing for
2016 notes. Convertible
promissory notes On
June 30, 2017, the Company issued 5% convertible promissory notes for an aggregate of $614,347 due June 30, 2018 for consideration
of $585,092, after original interest discount (“OID”) of $29,255; unsecured. The
notes are convertible, at any time, into shares of the Company’s common stock at 50% of the lowest reported sales price
of the Company’s common stock for 15 trading days prior to the request to convert. In addition, the notes contain certain
reset provisions should the Company issue subsequent equity linked instruments. The
Company has identified the embedded derivatives related to the above described notes. These embedded derivatives included certain
conversion features and reset provisions. The accounting treatment of derivative financial instruments requires that the Company
record fair value of the derivatives as of the inception date of the note and to fair value as of each subsequent reporting date. At
June 30, 2017, the Company determined the aggregate fair value of $1,317,555 of embedded derivatives. The fair value of the embedded
derivatives was determined using the Binomial Option Pricing Model based on the following assumptions: (1) dividend yield of 0%;
(2) expected volatility of 449.09%, (3) weighted average risk-free interest rate of 1.24%, (4) expected life of 1.00 years, and
(5) estimated fair value of the Company's common stock from $0.0205 per share. The
determined fair value of the debt derivatives of $1,317,555 was charged as a debt discount up to the net proceeds of the notes
with the remainder of $732,463 charged to current period operations as non-cash interest expense. During
the year ended December 31, 2017, the Company issued an aggregate of 62,721,553 shares of its common stock in settlement of the
issued notes payable and accrued interest. For
the year ended December 31, 2017, the Company recorded amortization of debt discounts of $585,092 as a charge to interest expense.</t>
  </si>
  <si>
    <t>Convertible Note Payable</t>
  </si>
  <si>
    <t xml:space="preserve">NOTE
8 – CONVERTIBLE NOTE PAYABLE Convertible
notes payable are comprised of the following:
2017 2016
Convertible note payable-DTTO- due April 30, 2018 $ 111,111 $ —
Convertible notes payable-St George-last due April 27, 2019 1,688,920 —
Total 1,800,031 —
Less debt discounts (1,232,620 ) —
Net 567,411 —
Less current portion (394,555 ) —
Long term portion $ 172,856 $ — Convertible
debenture-Guillermo Haro On
October 13, 2016, the Company issued a convertible debenture for $40,000, due January 13, 2017, bearing interest of 12% per annum
due upon conversion and is unsecured. The
debenture is convertible, at any time, into shares of the Company’s common stock at the published last three closing prices
for the Company prior to the date of conversion. The
Company has identified the embedded derivatives related to the above described debenture. These embedded derivatives included
certain conversion features. The accounting treatment of derivative financial instruments requires that the Company record fair
value of the derivatives as of the inception date of the Notes and to fair value as of each subsequent reporting date. At
the funding dates of the debenture, the Company determined the aggregate fair value of $154,910 of embedded derivatives. The fair
value of the embedded derivatives was determined using the Binomial Option Pricing Model based on the following assumptions: (1)
dividend yield of 0%; (2) expected volatility of 482.68%, (3) weighted average risk-free interest rate of 0.30%, (4) expected
life of 0.25 years, and (5) estimated fair value of the Company's common stock from $0.0155 per share. The
determined fair value of the debt derivatives of $154,910 was charged as a debt discount up to the net proceeds of the note with
the remainder of $114,910 charged to 2016 operations as non-cash interest expense. On
December 30, 2016, the Company issued 3,440,860 shares of its common stock in settlement of the outstanding debenture and accrued
interest. In connection with the settlement, the Company recorded a loss on settlement of debt of $95,955 representing the fair
value of common shares issued at conversion in excess of the terms of the note. Convertible
note payable-DTTO Effective
March 30, 2017, the Company issued a 6.5% convertible promissory note for an aggregate of $2,777,778 due April 30, 2018 for consideration
of $2,500,000, after original interest discount (“OID”) of $277,778; unsecured. On
June 30, 2017, the Company had received net proceeds of $99,965 under the note. Gross face amount was $111,111, after additions
for pro rate portion of OID and other related costs. The
note is convertible, at any time, into shares of the Company’s common stock at $0.03 per share unless on the day prior to
the lender’s request to convert, the closing price is less than $0.05 per share, then the conversion price shall be 60%
of the average three lowest days closing prices for 20 trading days prior to the request to convert. At
the funding date of the note, the Company determined the aggregate fair value of $221,406 of embedded derivatives. The fair value
of the embedded derivatives was determined using the Binomial Option Pricing Model based on the following assumptions: (1) dividend
yield of 0%; (2) expected volatility of 470.85%, (3) weighted average risk-free interest rate of 1.02%, (4) expected life of 1.08
years, and (5) estimated fair value of the Company's common stock from $0.0604 per share. The
determined fair value of the debt derivatives of $221,406 was charged as a debt discount up to the net proceeds of the note with
the remainder of $121,441 charged to operations as non-cash interest expense. Convertible
note payable-Tangiers Global LLC On
July 31, 2017, the Company issued a 10% fixed convertible promissory note for an aggregate of $250,000 due February 28, 2018.
The Company had received net proceeds of $76,500 under the note. Gross face amount was $85,000, after additions for pro rate portion
of OID and other related costs. The
note is convertible, at any time, into shares of the Company’s common stock at $0.0125 per share. As an investment incentive,
the Company issued 10,000,000 5 year cashless warrants, exercisable at $.025. At
the funding date of the note, the Company determined the aggregate fair value of $374,100 of embedded derivatives. The fair value
of the embedded derivatives was determined using the Binomial Option Pricing Model based on the following assumptions: (1) dividend
yield of 0%; (2) expected volatility of 448.42% to 448.47%, (3) weighted average risk-free interest rate of 1.13% to 1.15%, (4)
expected life of 0.58 to .59 years, and (5) estimated fair value of the Company's common stock from $0.0375 to $0.0376 per share. The
determined fair value of the debt derivatives of $374,100 was charged as a debt discount up to the net proceeds of the note with
the remainder of $234,100 charged to operations as non-cash interest expense. Additionally,
date of issuance, the Company determined the aggregate fair value of $375,000 of the issued warrant. The fair value of the warrant
was determined using the Binomial Option Pricing Model based on the following assumptions: (1) dividend yield of 0%; (2) expected
volatility of 448.47%, (3) weighted average risk-free interest rate of 1.84%, (4) expected life of 5.00 years, and (5) estimated
fair value of the Company's common stock from $0.0375 per share. The
determined fair value of the issued warrant of $375,000 was charged as an inducement cost and charged to operations as non-cash
interest expense. On
October 10, 2017, the Company entered into a “Settlement and Mutual Release of All Claims Agreement” (“Agreement”)
with Tangiers Global, LLC (“Tangiers”) terminating the Company’s previously announced material definitive agreement
with Tangiers reported on Form 8-K on July 31, 2017. The Agreement terminated an Investment Agreement between the Company and
Tangiers, wherein Tangiers previously agreed to invest up to five million dollars ($5,000,000) to purchase the Company’s
Common Stock, par value $0.001 per share, based upon an exemption from registration provided under Section 4(a)(2) of the 1933
Securities Act, and Section 506 of Regulation D promulgated thereunder. Further,
the Agreement, terminated a Registration Rights Agreement entered into between the Company and Tangiers, which was an inducement
to Tangiers to execute and deliver the Investment Agreement, whereby the Company agreed to provide certain registration rights
under the Securities Act of 1933, as amended, and the rules and regulations thereunder, and applicable state securities laws,
with respect to the shares of Common Stock issuable for Tangiers’s investment pursuant to the Investment Agreement. Further,
the Agreement settled two outstanding fixed convertible promissory notes the Company executed in favor of Tangiers: one in the
amount of two hundred and fifty thousand dollars ($250,000.00), of which Tangiers had advanced eighty-five thousand dollars ($85,000)
to the Company, with total principal and interest due in the amount of ninety-three thousand, five hundred dollars ($93,500);
and one in the amount of fifty thousand dollars ($50,000), with total principal and interest due in the amount of fifty-five thousand
dollars ($55,000). In addition, previously issued warrants to acquire 10,000,000 shares of the Company’s common stock were
returned and canceled. The
Agreement further provided that in order to affect a prepayment of the fixed convertible promissory note in the amount of two
hundred and fifty thousand dollars ($250,000), the Company agreed to pay a prepayment penalty of eighteen thousand, five hundred
dollars ($18,500), resulting in a total payable on this note in the amount of one hundred and twelve thousand, two hundred dollars
($112,200). The
Company agreed to settle the notes by paying Tangiers one hundred and sixty-seven thousand, two hundred dollars ($167,200) and
issuing Tangiers three million shares of the Company’s restricted common stock. The Company and Tangiers agreed to mutual
releases of all claims. On
October 10, 2017, the Company issued 3,000,000 shares of common stock and paid $167,200 in full settlement of the outstanding
Tangiers notes recognizing a gain on settlement of debt of $342,399. The gain was determined by the fair value of the common shares
obligated at the time of settlement of 11,200,000 less the 3,000,000 issued to settle, net with cash paid plus the fair value
of the canceled liability warrants. Convertible
notes payable-St. George Investments Effective
July 3, 2017, the Company issued a secured convertible promissory note in aggregate of $752,500 to St. George Investments LLC (“St
George”). The promissory note is bears interest at 10% per annum, is due upon maturity sixteen months after purchase price
date and includes an original issue discount (“OID”) of $67,500. In addition, the Company agreed to pay $10,000 for
legal, accounting and other transaction costs of the lender. The promissory note was funded in five tranches of $422,500, $27,500,
$167,200 and $107,800; net of OID and transaction costs. As an investment incentive, the Company issued 33,653,846, 5 year cashless
warrants, exercisable at $.04 with certain reset provisions. Forbearance
agreement On
August 4, 2017, the Company entered into a forbearance agreement with St. George Investments LLC, due to the Company’s alleged
breached of certain default provisions of the secured promissory note entered into with St. George on July 3, 2017. The alleged
breach occurred due to the Company entering into an investment agreement with Tangiers on July 15, 2017 and issued a fixed convertible
promissory note to Tangiers. Due to the alleged breach, St George has the right, among other things, to accelerate the maturity
date of the note, increase interest from 10% to 22% and cause the balance of the outstanding promissory note to increase due to
the application of the default provisions. St.
George agreed to refrain and forbear from bringing any action to collect under the promissory note, including the interest rate
increase and balance increase, with respect to the alleged default. As consideration of the forbearance, the Company agreed to
accelerate the installment conversions from 1 year to 6 months and to add an additional OID of $112,875, which will be considered
fully earned as of August 4, 2017, nonrefundable and to be included in the first tranche. The Company and St George ratified the
outstanding balance, after the added OID and accrued interest, of $868,936 as of August 4, 2017. As
of December 31, 2017, the Company had received aggregate net proceeds of $675,000 under the note. Gross face amount was $752,500,
after additions for OID and other related costs. Effective
November 1, 2017, the Company issued a secured convertible promissory note in aggregate of $601,420 to St George Investments LLC
(“St George”). The promissory note is bears interest at 10% per annum, is due upon maturity sixteen months after purchase
price date and includes an original issue discount (“OID”) of $59,220. The promissory note was funded on November
11, 2017 of $542,200; net of OID and transaction costs. As
of December 31, 2017, the Company had received aggregate net proceeds of $542,200 under the note. Gross face amount was $601,420,
after additions for OID and other related costs. Effective
December 20, 2017, the Company issued a secured convertible promissory note in aggregate of $335,000 to St George Investments
LLC (“St George”). The promissory note is bears interest at 10% per annum, is due upon maturity sixteen months after
purchase price date and includes an original issue discount (“OID”) of $35,000. The promissory note was funded on
December 27, 2017 of $542,200; net of OID and transaction costs. As an investment incentive, the Company issued 33,653,846, 5
year cashless warrants, exercisable at $.04 with certain reset provisions. As
of December 31, 2017, the Company had received aggregate net proceeds of $300,000 under the note. Gross face amount was $335,000,
after additions for OID and other related costs. The
promissory notes are convertible, at any time at the lender’s option, at $0.04. However, in the event the Company’s
market capitalization (as defined) falls below $35,000,000, the conversion rate is 60% of the 3 lowest closing trade prices due
the 20 trading days immediately preceding date of conversion, subject to additional adjustments, as defined. In addition, the
promissory note includes certain anti-dilution provisions should the Company subsequently issue any common stock or equivalents
at an effective price less than the lender conversion price. The
Company has a right to prepayment of the note, subject to a 20% prepayment premium and is secured by a trust deed of certain assets
of the Company. At
the funding dates of the notes, the Company determined the aggregate fair value of $414,997 of embedded derivatives. The fair
value of the embedded derivatives was determined using the Binomial Option Pricing Model based on the following assumptions: (1)
dividend yield of 0%; (2) expected volatility of 447.62% to 448.40%, (3) weighted average risk-free interest rate of 1.19% to
1.13%, (4) expected life of 1.33 years, and (5) estimated fair value of the Company's common stock from $0.0231 to $0.0355 per
share. The
determined fair value of the debt derivatives of $414,997 was charged as a debt discount up to the net proceeds of the note with
the remainder of $809 charged to operations as non-cash interest expense. Additionally,
date of issuance, the Company determined the aggregate fair value of $3,032,900 of the issued warrants. The fair value of the
warrants were determined using the Binomial Option Pricing Model based on the following assumptions: (1) dividend yield of 0%;
(2) expected volatility of 436.55% to 448.94%, (3) weighted average risk-free interest rate of 1.93% to 2.15%, (4) expected life
of 5.00 years, and (5) estimated fair value of the Company's common stock from $0.0205 to $0.0355 per share. The
determined fair value of the issued warrants of $3,032,900 was charged as an inducement cost and charged to operations as non-cash
interest expense. Summary: The
Company has identified the embedded derivatives related to the above described notes and warrants. These embedded derivatives
included certain conversion and reset features. The accounting treatment of derivative financial instruments requires that the
Company record fair value of the derivatives as of the inception date of the note and to fair value as of each subsequent reporting
date. At December 31, 2017, the Company determined
the aggregate fair values of $1,934,097 and $5,859,635 of embedded derivatives and warrant liabilities, respectively. The fair
values were determined using the Binomial Option Pricing Model based on the following assumptions: (1) dividend yield of 0%; (2)
expected volatility of 436.67%, (3) weighted average risk-free interest rate of 1.39% to 2.20%, (4) expected life of 0.33 to 4.96
years, and (5) estimated fair value of the Company's common stock from $0.0588 per share. For the year ended December 31, 2017, the Company
recorded a loss on change in fair value of derivative liabilities of $4,329,743 and recorded amortization of debt discounts of
$1,042,999 as a charge to interest expense, respectively. </t>
  </si>
  <si>
    <t>Derivative Liabilities</t>
  </si>
  <si>
    <t>Notes to Financial Statements</t>
  </si>
  <si>
    <t>NOTE
9 – DERIVATIVE LIABILITIES As
described in Notes 7 and 8, the Company issued convertible notes and warrants that contained conversion features and a reset provisions.
The accounting treatment of derivative financial instruments requires that the Company record fair value of the derivatives as
of the inception date and to fair value as of each subsequent reporting date.</t>
  </si>
  <si>
    <t>Stockholders' Deficit</t>
  </si>
  <si>
    <t>Equity [Abstract]</t>
  </si>
  <si>
    <t>NOTE
10 – STOCKHOLDERS’ DEFICIT Preferred
stock The
Company is authorized to issue 50,000,000 shares of $0.001 par value preferred stock as of September 30, 2017 and December 31,
2016. As of December 31, 2017 and 2016, the Company has designated and issued 10,000,000 shares of Class A Preferred Stock. Each
share of Class A Preferred Stock is entitled to 100 votes on all matters submitted to a vote to the stockholders of the Company,
does not have conversion, dividend or distribution upon liquidation rights. Common
stock The
Company is authorized to issue 5,000,000,000 shares of $0.001 par value common stock as of December 31, 2017 and 2016. As of December
31, 2017 and 2016, the Company had 2,103,464,006 and 1,620,996,998 common shares issued and outstanding. In
2016, the Company issued an aggregate of 91,333,333 shares of its common stock for services rendered with an estimated fair value
of $1,218,879. In
2016, the Company issued an aggregate of 409,674,303 shares of its common stock in settlement of related party notes payable in
aggregate of $450,642. In
2016, the Company issued an aggregate of 4,565,860 shares of its common stock in settlement of notes payable and purchase agreements
of $43,750. In
2016, the Company canceled and returned to treasury an aggregate of 65,500,000 shares of previously issued common stock. In
2016, the Company sold an aggregate of 69,623,874 shares of its common stock for net proceeds of $349,500. In
December 2016, the Company’s board of directors approved bonuses to the officers of the Company of an aggregate of 25,000,000
shares. As such, the Company recorded stock based compensation of $2,025,000 based on the fair value at the date of grant. During
the year ended December 31, 2017, the Company issued an aggregate of 344,033,333 shares of its common stock for services rendered
with an estimated fair value of $19,068,583. During
the year ended December 31, 2017, the Company issued an aggregate of 29,545,455 shares of its common stock for prior year officer
stock-based compensation accrual. During
the year ended December 31, 2017, the Company issued an aggregate of 20,000,000 shares of its common stock as replacement shares
previously canceled in 2016 as part of settlement agreement. During
the year ended December 31, 2017, the Company sold an aggregate of 8,166,667 shares of its common stock for net proceeds of $85,000. During
the year ended December 31, 2017, the Company issued an aggregate of 62,721,553 shares of its common stock in settlement of
$616,095 related party notes payable and accrued interest. During
the year ended December 31, 2017, the Company issued 3,000,000 shares of its common stock in part settlement of $140,000 convertible
notes payable, accrued interest and penalties. During
the year ended December 31, 2017, the Company issued 15,000,000 shares of its common stock as part investment into Bougainville
Ventures, Inc. Options Option
valuation models require the input of highly subjective assumptions. The fair value of stock-based payment awards was estimated
using the Black-Scholes option model with a volatility figure derived from using the Company’s historical stock prices.
Management determined this assumption to be a more accurate indicator of value. The Company accounts for the expected life of
options based on the contractual life of options for non-employees. For employees, the Company accounts for the expected life
of options in accordance with the “simplified” method, which is used for “plain-vanilla" options, as defined
in the accounting standards codification. The
risk-free interest rate was determined from the implied yields of U.S. Treasury zero-coupon bonds with a remaining life consistent
with the expected term of the options. In
addition, the Company is required to estimate the expected forfeiture rate and only recognize expense for those shares expected
to vest. In estimating the Company’s forfeiture rate, the Company analyzed its historical forfeiture rate, the remaining
lives of unvested options, and the number of vested options as a percentage of total options outstanding. If the Company’s
actual forfeiture rate is materially different from its estimate, or if the Company reevaluates the forfeiture rate in the future,
the stock-based compensation expense could be significantly different from what the Company has recorded in the current period. The
following table summarizes the stock option activity for the years ended December 31, 2017 and 2016:
Shares Weighted-Average Exercise Price Weighted Average Remaining Contractual Term Aggregate Intrinsic Value
Outstanding at January 1, 2016 1,000,000,000 $ 0.005 9.77 $ 23,300,000
Granted —
Forfeitures or expirations —
Outstanding at December 31, 2016 1,000,000,000 $ 0.005 8.76 $ 76,000,000
Granted —
Forfeitures or expirations —
Outstanding at December 31, 2017 1,000,000,000 $ 0.005 7.76 53,800,000
Exercisable at September 30, 2017 750,000,000 $ 0.005 7.76 $ 40,350,000 The
aggregate intrinsic value in the preceding tables represents the total pretax intrinsic value, based on options with an exercise
price less than the Company’s stock price of $0.0588 as of December 31, 2017, which would have been received by the option
holders had those option holders exercised their options as of that date. The
following table presents information related to stock options at December 31, 2017:
Options Outstanding Options Exercisable
Exercise Price Number of Options Weighted Average Remaining Life In Years Exercisable Number of Options
$ 0.005 1,000,000,000 7.76 750,000,000
As
of December 31, 2017, stock-based compensation of $450,000 remains unamortized and is expected to be amortized over the weighted
average remaining period of 0.75 years. The
stock-based compensation expense related to option grants was $600,000 and $600,000 during the year ended December 31, 2017 and
2016, respectively. Warrants The
following table summarizes the stock warrant activity for the two years ended December 31, 2017:
Shares Weighted-Average Exercise Price Weighted Average Remaining Contractual Term Aggregate Intrinsic Value
Outstanding at January 1, 2016 — $ — $ —
Granted —
Forfeitures or expirations —
Outstanding at December 31, 2016 —
Granted 109,653,846 $ 0.039 5.00 $ 158,000
Forfeitures or expirations (10,000,000 ) $ 0.025
Outstanding at December 31, 2017 99,653,846 $ 0.04 4.81 $ 1,873,492
Exercisable at December 31, 2017 99,653,846 $ 0.04 4.81 $ 1,873,492 The
aggregate intrinsic value in the preceding tables represents the total pretax intrinsic value, based on options with an exercise
price less than the Company’s stock price of $0.0588 as of December 31, 2017, which would have been received by the option
holders had those option holders exercised their options as of that date. The
following table presents information related to warrants at December 31, 2017:
Warrants Outstanding Warrants Exercisable
Exercise Price Number of Options Weighted Average Remaining Life In Years Exercisable Number of Options
$ 0.04 99,653,846 4.81 99,953,846
In
connection with the issuance of convertible notes payable, the Company issued an aggregate of 109,653,846 warrants to purchase
the Company’s common stock from $0.025 to $0.04, vesting immediately and expiring 5 years from the date of issuance. (See
Note 8) Restricted
Stock Units (“RSU”) The
following table summarizes the restricted stock activity for the nine months ended September 30, 2017:
Restricted shares units issued as of January 1, 2016 —
Granted 10,000,000
Forfeited —
Total Restricted Shares Issued at December 31, 2016 10,000,000
Granted —
Forfeited —
Total Restricted Shares Issued at December 31, 2017 10,000,000
Vested at December 31, 2017 —
Unvested restricted shares as of December 31, 2017 10,000,000 In
April 2016, the Company granted to Robert Cronin and Robert Peak an aggregate of 10,000,000 shares of restricted common stock
each vesting two years from Anniversary. On November 3, 2016, Mr. Cronin and Mr. Peak each agreed to return to treasury all 20,000,000
shares to the Company, and the Company agreed to issue Mr. Cronin and Mr. Peak 2,500,000 restricted shares each. The fair value
of the granted restricted stock units vested in 2017 and 2016 of $210,750 and $303,750 was recognized in operations as stock based
compensation. As
of December 31, 2017, stock-based compensation related to restricted stock awards of $73,500 remains unamortized and is expected
to be amortized over the weighted average remaining period of 0.25 years.</t>
  </si>
  <si>
    <t>Fair Value Measurement</t>
  </si>
  <si>
    <t>Fair Value Disclosures [Abstract]</t>
  </si>
  <si>
    <t>NOTE
11 — FAIR VALUE MEASUREMENT The
Company adopted the provisions of Accounting Standards Codification subtopic 825-10, Financial Instruments (“ASC 825-10”)
on January 1, 2008.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o the valuation methodology that are significant to the measurement of fair value of assets or
liabilities. All
items required to be recorded or measured on a recurring basis are based upon level 3 input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Upon
adoption of ASC 825-10, there was no cumulative effect adjustment to beginning retained earnings and no impact on the financial
statements. The
carrying value of the Company’s cash and cash equivalents, accounts receivable, accounts payable, short-term borrowings
(including convertible notes payable), and other current assets and liabilities approximate fair value because of their short-term
maturity. As
of December 31, 2017 and 2016, the Company did not have any items that would be classified as level 1 or 2 disclosures. The
Company recognizes its derivative liabilities as level 3 and values its derivatives using the methods discussed in note 6.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in Notes 4 and 5 are that of volatility and market price of the underlying common stock of the Company. As
of December 31, 2017 and 2016, the Company did not have any derivative instruments that were designated as hedges. The
derivative and warrant liability as of December 31, 2017, in the amount of $2,631,375 and $6,447,631, respectively, have a level
3 classification. The
following table provides a summary of changes in fair value of the Company’s Level 3 financial liabilities for the two years
ended December 31, 2017:
Warrant Liability
Debt Derivative
Balance, January 1, 2016 $ — $ —
Initial fair value of debt derivative at note issuance — 154,911
Mark-to-market at December 31, 2016 — (14,208 )
Transfers out of Level 3 upon conversion or payoff of notes payable
— (140,703 )
Balance, December 31, 2016 $ — $ —
Total (gains) losses
Initial fair value of debt derivative at note issuance 3,383,913
Initial fair value of warrant liability at issuance 3,407,900
Mark-to-market at December 31, 2017: 2,731,734 1,598,009
Transfers out of Level 3 upon conversion or payoff of notes payable or cancellation of warrant (279,999 ) (2,350,547 )
Balance, December 31, 2017 $ 5,859,635 $ 2,631,375
Net gain (loss) for the period included in earnings relating to the liabilities held during
the period ended December 31, 2017 $ (2,731,734 ) $ (1,598,009 ) Fluctuations
in the Company’s stock price are a primary driver for the changes in the derivative valuations during each reporting period.
During the period ended December 31, 2017, the Company’s stock price increased significantly from initial valuations. As
the stock price increases for each of the related derivative instruments, the value to the holder of the instrument generally
increases. Stock price is one of the significant unobservable inputs used in the fair value measurement of each of the Company’s
derivative instruments.</t>
  </si>
  <si>
    <t>Related Party Transactions</t>
  </si>
  <si>
    <t>Related Party Transactions [Abstract]</t>
  </si>
  <si>
    <t>NOTE
12 — RELATED PARTY TRANSACTIONS The
Company’s current officers and stockholders advanced funds to the Company for travel related and working capital purposes.
As of December 31, 2017, and 2016, there were no related party advances outstanding. As
of December 31, 2017, and 2016, accrued compensation due officers and executives included as accrued compensation was $0 and $32,710,
respectively. In
2017 and 2016, the Company issued for accrued compensation and subsequently converted to common stock an aggregate of $195,000
and $357,500 notes payable. In
2016, the Company issued for incurred expenses and subsequently converted to common stock an aggregate of $93,142 convertible
notes payable. In connection with the settlement, the Company incurred a $59,272 loss on settlement of debt At
December 31, 2017 and 2016, there were an aggregate of $542,573 and $7,487 notes payable due to officers. The notes are at 5%
per annum and non-interest bearing, respectively, and are due on demand. On
August 31, 2017, the Company entered into a joint venture agreement with Global Hemp Group, Inc., a Canadian corporation. The
Company’s Director, Charles Larsen, is the President, Director and shareholder of Global Hemp Group, Inc. The Company’s
Director, President and Chief Executive Officer, Donald Steinberg, is a shareholder of Global Hemp Group, Inc. The Company’s
Chief Financial Officer, Robert L. Hymers, III, is a shareholder of Global Hemp Group, Inc.</t>
  </si>
  <si>
    <t>Commitments And Contingencies</t>
  </si>
  <si>
    <t>Commitments and Contingencies Disclosure [Abstract]</t>
  </si>
  <si>
    <t>NOTE
13 — COMMITMENTS AND CONTINGENCIES Employment
contracts Effective
January 1, 2016, the Company entered into employment contracts with Donald Steinberg (Chief Executive Officer), Charles Larsen
(Director) and Robert Hymers (Chief Financial Officer) for annual compensation of $180,000, $120,000 and $90,000, respectively.
The contracts are for a one year term with automatic renewal. For each fiscal year, the officers are eligible to receive an annual
bonus based on the sole and absolute discretion of the board of directors. In addition, during the employment term, the officers
are eligible to participate in the Marijuana Company of America, Inc. Equity Incentive Plan, as determined by the board of board
of directors and any fringe benefits and perquisites consistent with the practices of the Company and to the extent the Company
provides similar benefits or perquisites (or both) to similarly situated executives of the Company during employment term. The
employment contracts can be terminated by either the Company or the officer at any time for any reason with at least a 30-day
notice. Should termination occur by the Company without cause and subject to certain limitations (as defined); the officer is
entitled to one year base pay and target bonus for the year in which termination occurs, as a lump sum payment 30 days following
termination. In addition, subject to the Marijuana Company of America, Inc. Equity Incentive Plan or any successor Plan, all previously
granted and outstanding equity based compensation awards shall become fully vested and exercisable for their remaining terms (subject
to limitations). Operating
lease On
June 16, 2017, the Company entered into a lease agreement, whereby the Company leased for office space in Escondido, California,
commencing July 1, 2019 and expiring on June 30, 2019 at a base monthly lease rate of $1,234 per month. Future
minimum lease payments under these three agreements are as follows:
Year Ending December 31,
2018 $ 14,805
2019 7,403
$ 22,208 Litigation The
Company is subject at times to other legal proceedings and claims, which arise in the ordinary course of its business. Although
occasional adverse decisions or settlements may occur, the Company believes that the final disposition of such matters should
not have a material adverse effect on its financial position, results of operations or liquidity. There was no outstanding
litigation as of December 31, 2016 or 2015.</t>
  </si>
  <si>
    <t>Income Taxes</t>
  </si>
  <si>
    <t>Income Tax Disclosure [Abstract]</t>
  </si>
  <si>
    <t xml:space="preserve">NOTE
14 – INCOME TAXES At December 31, 2017, the Company has available
for federal income tax purposes a net operating loss carry forward of approximately $42,888,104, expiring in the year 2037, that
may be used to offset future taxable income, but could be limited under Section 382. The Company has provided a valuation reserve
against the full amount of the net operating loss benefit, since in the opinion of management based upon the earnings history of
the Company; it is more likely than not that the benefits will not be realized. Due to possible significant changes in the Company's
ownership, the future use of its existing net operating losses may be limited. All or portion of the remaining valuation allowance
may be reduced in future years based on an assessment of earnings sufficient to fully utilize these potential tax benefits. During
the year ended December 31, 2017, the Company has increased the valuation allowance from $9,446,184 to $42,988,104. We
have adopted the provisions of ASC 740-10-25, which provides recognition criteria and a related measurement model for uncertain
tax positions taken or expected to be taken in income tax returns. ASC 740-10-25 requires that a position taken or
expected to be taken in a tax return be recognized in the financial statements when it is more likely than not that the position
would be sustained upon examination by tax authorities. Tax
position that meet the more likely than not threshold is then measured using a probability weighted approach recognizing the largest
amount of tax benefit that is greater than 50% likely of being realized upon ultimate settlement. The Company had no
tax positions relating to open income tax returns that were considered to be uncertain. We
file income tax returns in the U.S. and in the state of California and Utah with varying statutes of limitations. The
Company is required to file income tax returns in the U.S. Federal jurisdiction and in California. The Company is no longer subject
to income tax examinations by tax authorities for tax years ending before December 31, 2013. The
Company’s deferred taxes as of December 31, 2017 and 2016 consist of the following:
2017 2016
Non-Current deferred tax asset:
Net operating loss carry-forwards $ 41,560,772 $ 9,446,184
Valuation allowance (41,560,772 ) (9,446,184 )
Net non-current deferred tax asset $ — $ — </t>
  </si>
  <si>
    <t>Subsequent Events</t>
  </si>
  <si>
    <t>Subsequent Events [Abstract]</t>
  </si>
  <si>
    <t xml:space="preserve">NOTE
15 – SUBSEQUENT EVENTS On
March 19, 2018. GateC and the Company rescinded the joint venture agreement dated March 16, 2017 and concurrently released each
other from any all any and all losses, claims, debts, liabilities, demands, obligations, promises, acts, omissions, agreements,
costs and expenses, damages, injuries, suits, actions and causes of action, of whatever kind or nature, whether known or unknown,
suspected or unsuspected, contingent or fixed, that they may have against each other and their Affiliates, arising out of the joint
venture agreement. On
April 14, 2018, Money Trac Technology, Inc. informed the Company that due to unregistered sales of its common stock, the Company’s
interest in Money Trac was reduced to approximately 6%. </t>
  </si>
  <si>
    <t>Significant Accounting Policies (Policies)</t>
  </si>
  <si>
    <t>Basis and business presentation</t>
  </si>
  <si>
    <t>Basis
and business presentation Marijuana
Company of America, Inc. (The “Company”) was incorporated under the laws of the State of Utah in October 1985 under
the name Mormon Mint, Inc. The corporation was originally a startup company organized to manufacture and market commemorative
medallions related to the Church of Jesus Christ of Latter Day Saints. On January 5, 1999, Bekam Investments, Ltd. acquired one
hundred percent of the common shares of the Company and spun the Company off changing its name Converge Global, Inc. From August
13, 1999 until November 20, 2002, the Company focused on the development and implementation of Internet web content and e-commerce
applications. In October 2009, in a 30 for 1 exchange, the Company merged with Sparrowtech, Inc. for the purpose of exploration
and development of commercially viable mining properties. From 2009 to 2014, we operated primarily in the mining exploration business. In
2015, the Company changed its business model to a marketing and distribution company for medical marijuana. In conjunction with
the change, the Company changed its name to Marijuana Company of America, Inc. At the time
of the transition in 2015, there were no remaining assets, liabilities or operating activities of the mining business. On
September 21, 2015, the Company formed H Smart, Inc, a Delaware corporation as a wholly owned subsidiary for the purpose of operating
the hempSMART brand. On
February 1, 2016, the Company formed MCOA CA, Inc., a California corporation as a wholly owned subsidiary to facilitate mergers,
acquisitions and the offering of investments or loans to the Company. On
May 3, 2017, the Company formed Hempsmart Limited, a United Kingdom corporation as a wholly owned subsidiary for the purpose of
future expansion into the European market. The
consolidated financial statements include the accounts of the Company and its wholly owned subsidiaries: H Smart, Inc., Hempsmart
Limited and MCOA CA, Inc. All significant intercompany balances and transactions have been eliminated in consolidation.</t>
  </si>
  <si>
    <t>Revenue Recognition</t>
  </si>
  <si>
    <t>Revenue
Recognition The
Company recognizes revenue in accordance with Accounting Standards Codification subtopic 605-10, Revenue Recognition (“ASC
605-10”) which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t>
  </si>
  <si>
    <t>Use of Estimates</t>
  </si>
  <si>
    <t>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fair value of
the Company’s stock, stock-based compensation, fair values relating to derivative liabilities, debt discounts and the valuation
allowance related to deferred tax assets. Actual results may differ from these estimates.</t>
  </si>
  <si>
    <t>Cash The
Company considers cash to consist of cash on hand and temporary investments having an original maturity of 90 days or less that
are readily convertible into cash.</t>
  </si>
  <si>
    <t>Concentrations of Credit Risk</t>
  </si>
  <si>
    <t>Concentrations
of credit risk The
Company’s financial instruments that are exposed to a concentration of credit risk are cash and accounts receivable. Occasionally,
the Company’s cash and cash equivalents in interest-bearing accounts may exceed FDIC insurance limits. The financial stability
of these institutions is periodically reviewed by senior management.</t>
  </si>
  <si>
    <t>Accounts Receivable</t>
  </si>
  <si>
    <t>Accounts
Receivable Trade
receivables are carried at their estimated collectible amounts. Trade credit is generally extended on a short-term basis; thus
trade receivables do not bear interest. Trade accounts receivable are periodically evaluated for collectability based on past
credit history with customers and their current financial condition.</t>
  </si>
  <si>
    <t>Allowance for Doubtful Accounts</t>
  </si>
  <si>
    <t>Allowance
for Doubtful Accounts Any
charges to the allowance for doubtful accounts on accounts receivable are charged to operations in amounts sufficient to
maintain the allowance for uncollectible accounts at a level management believes is adequate to cover any probable losses. Management
determines the adequacy of the allowance based on historical write-off percentages and the current status of accounts receivable.
Accounts receivable are charged off against the allowance when collectability is determined to be permanently impaired. As of
December 31, 2017 and 2016, allowance for doubtful accounts was $-0-.</t>
  </si>
  <si>
    <t>Inventories</t>
  </si>
  <si>
    <t>Inventories Inventories
are stated at the lower of cost or market with cost being determined on a first-in, first-out (FIFO) basis. The Company writes
down its inventory for estimated obsolescence or unmarketable inventory equal to the difference between the cost of inventory
and the estimated market value based upon assumptions about future demand and market conditions. If actual market conditions are
less favorable than those projected by management, additional inventory write-downs may be required. During the periods presented,
there were no inventory write-downs.</t>
  </si>
  <si>
    <t>Cost of Sales</t>
  </si>
  <si>
    <t>Cost
of sales Cost
of sales is comprised of cost of product sold, packaging, and shipping costs.</t>
  </si>
  <si>
    <t>Stock Based Compensation</t>
  </si>
  <si>
    <t>Stock
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tock-based compensation expense is recorded by the Company in the same expense classifications
in the statements of operations, as if such amounts were paid in cash. As of December 31, 2017, there were outstanding stock options
to purchase 1,000,000,000 shares of common stock, 750,000,000 shares of which were vested. (See Note 10)</t>
  </si>
  <si>
    <t>Net Loss Per Common Share, Basic and Diluted</t>
  </si>
  <si>
    <t xml:space="preserve">Net
Loss per Common Share, basic and diluted The
Company computes earnings (loss) per share under Accounting Standards Codification subtopic 260-10, Earnings Per Share (“ASC
260-10”).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treasury stock”
and/or “if converted” methods as applicable. The
computation of basic and diluted income (loss) per share as of December 31, 2017 and 2016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loss per share are as follows:
2017 2016
Convertible notes payable 46,108,713 —
Options to purchase common stock 1,000,000,000 1,000,000,000
Warrants to purchase common stock 99,953,846 —
Restricted stock units 10,000,000 10,000,000
Total 1,156,062,559 1,010,000,000 </t>
  </si>
  <si>
    <t>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
For financial statement purposes, property and equipment are recorded at cost and depreciated using the straight-line method over
their estimated useful lives of 3 to5 years.</t>
  </si>
  <si>
    <t>Investments The
Company follows Accounting Standards Codification subtopic 321-10, Investments-Equity Securities (“ASC 321-10) which requires
the accounting for equity security to be measured at fair value with changes in unrealized gains and losses are included in current
period operations. Where an equity security is without a readily determinable fair value, the Company may elect to estimate its
fair value at cost minus impairment plus or minus changes resulting from observable price changes (See Note 4).</t>
  </si>
  <si>
    <t>Derivative Financial Instruments</t>
  </si>
  <si>
    <t>Derivative
Financial Instruments The
Company classifies as equity any contracts that (i) require physical settlement or net-share settlement or (ii) provide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standing derivatives at each reporting date to determine whether a change in classification between equity and liabilities is
required. The
Company’s free-standing derivatives consisted of conversion options embedded within its issued convertible debt and warrants
with anti-dilutive (reset) provisions. The Company evaluated these derivatives to assess their proper classification in the balance
sheet using the applicable classification criteria enumerated under GAAP. The Company determined that certain conversion
and exercise options do not contain fixed settlement provisions. The convertible notes contain a conversion feature and
warrants have a reset provision such that the Company could not ensure it would have adequate authorized shares to meet all possible
conversion demands. As
such, the Company was required to record the conversion feature and the reset provision which does not have fixed settlement provisions
as liabilities and mark to market all such derivatives to fair value at the end of each reporting period. The
Company has adopted a sequencing policy that reclassifies contracts (from equity to assets or liabilities) with the most recent
inception date first. Thus any available shares are allocated first to contracts with the most recent inception dates.</t>
  </si>
  <si>
    <t>Fair Value of Financial Instruments</t>
  </si>
  <si>
    <t>Fair
Value of Financial Instruments Fair
value estimates discussed herein are based upon certain market assumptions and pertinent information available to management as
of December 31, 2017 and 2016. The respective carrying value of certain on-balance-sheet financial instruments approximated their
fair values. These financial instruments include cash and accounts payable. Fair values were assumed to approximate carrying values
for cash, accounts payables and short term notes because they are short term in nature.</t>
  </si>
  <si>
    <t>Advertising</t>
  </si>
  <si>
    <t>Advertising The
Company follows the policy of charging the costs of advertising to expense as incurred. The Company charged to operations $77,552
and $44,688 for the year ended December 31, 2017 and 2016, respectively; as advertising costs.</t>
  </si>
  <si>
    <t>Income
Taxes Deferred
income tax assets and liabilities are determined based on the estimated future tax effects of net operating loss and credit carry
forwards and temporary differences between the tax basis of assets and liabilities and their respective financial reporting amounts
measured at the current enacted tax rates. The Company records an estimated valuation allowance on its deferred income tax assets
if it is not more likely than not that these deferred income tax assets will be realized.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s of December 31, 2017, and 2016, the Company has not recorded
any unrecognized tax benefits.</t>
  </si>
  <si>
    <t>Segment Information</t>
  </si>
  <si>
    <t>Segment
Information Accounting
Standards Codification subtopic Segment Reporting 280-10 ("ASC 280-10") establishes standards for reporting information
regarding operating segments in annual financial statements and requires selected information for those segments to be presented
in interim financial reports issued to stockholders. ASC 280-10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information disclosed herein materially represents all of the financial
information related to the Company's only material principal operating segment.</t>
  </si>
  <si>
    <t>Recent Accounting Pronouncements</t>
  </si>
  <si>
    <t>Recent
Accounting Pronouncements There
are various updates recently issued, most of which represented technical corrections to the accounting literature or application
to specific industries and are not expected to a have a material impact on the Company’s financial position, results of
operations or cash flows.</t>
  </si>
  <si>
    <t>Adoption of Accounting Standards</t>
  </si>
  <si>
    <t>Adoption
of Accounting Standards In
May 2014, the Financial Accounting Standards Board (the “FASB”) issued ASU 2014-09 “Revenue from Contracts with
Customers” to supersede previous revenue recognition guidance under current U.S. GAAP. The guidance presents a single five-step
model for comprehensive revenue recognition that requires an entity to recognize revenue to depict the transfer of promised goods
or services to customers in an amount that reflects the consideration to which the entity expects to be entitled in exchange for
those goods or services. Two options are available for implementation of the standard which is either the retrospective approach
or cumulative effect adjustment approach. The guidance becomes effective for annual reporting periods beginning after December
15, 2017, including interim periods within that reporting period, with early adoption permitted. The
Company has determined that the adoption of ASU-2014-09 will not have a material impact on its financial statements.</t>
  </si>
  <si>
    <t>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financial statements, except as disclosed.</t>
  </si>
  <si>
    <t>Summary Of Significant Accounting Policies (Tables)</t>
  </si>
  <si>
    <t>Summary Of Significant Accounting Policies Tables</t>
  </si>
  <si>
    <t>Schedule of Computation of Basic and Diluted Net Loss Per Share</t>
  </si>
  <si>
    <t xml:space="preserve">Potentially
dilutive securities excluded from the computation of basic and diluted net loss per share are as follows:
2017 2016
Convertible notes payable 46,108,713 —
Options to purchase common stock 1,000,000,000 1,000,000,000
Warrants to purchase common stock 99,953,846 —
Restricted stock units 10,000,000 10,000,000
Total 1,156,062,559 1,010,000,000 </t>
  </si>
  <si>
    <t>Property And Equipment (Tables)</t>
  </si>
  <si>
    <t>Property And Equipment Tables</t>
  </si>
  <si>
    <t>Schedule of Property and Equipment</t>
  </si>
  <si>
    <t xml:space="preserve">Property
and equipment as of December 31, 2017 and 2016 is summarized as follows:
2017 2016
Computer equipment $ 11,004 $ —
Furniture and fixtures 5,140 —
Subtotal 16,144 —
Less accumulated depreciation (2,576 ) —
Property and equipment, net $ 13,568 $ — </t>
  </si>
  <si>
    <t>Convertible Note Payable (Tables)</t>
  </si>
  <si>
    <t>Convertible Note Payable Tables</t>
  </si>
  <si>
    <t>Schedule of Convertible Notes Payable</t>
  </si>
  <si>
    <t xml:space="preserve">Convertible
notes payable are comprised of the following:
2017 2016
Convertible note payable-DTTO- due April 30, 2018 $ 111,111 $ —
Convertible notes payable-St George-last due April 27, 2019 1,688,920 —
Total 1,800,031 —
Less debt discounts (1,232,620 ) —
Net 567,411 —
Less current portion (394,555 ) —
Long term portion $ 172,856 $ — </t>
  </si>
  <si>
    <t>Stockholders' Deficit (Tables)</t>
  </si>
  <si>
    <t>Stockholders Deficit Tables</t>
  </si>
  <si>
    <t>Summarizes the Stock Option Activity</t>
  </si>
  <si>
    <t xml:space="preserve">The
following table summarizes the stock option activity for the years ended December 31, 2017 and 2016:
Shares Weighted-Average Exercise Price Weighted Average Remaining Contractual Term Aggregate Intrinsic Value
Outstanding at January 1, 2016 1,000,000,000 $ 0.005 9.77 $ 23,300,000
Granted —
Forfeitures or expirations —
Outstanding at December 31, 2016 1,000,000,000 $ 0.005 8.76 $ 76,000,000
Granted —
Forfeitures or expirations —
Outstanding at December 31, 2017 1,000,000,000 $ 0.005 7.76 53,800,000
Exercisable at September 30, 2017 750,000,000 $ 0.005 7.76 $ 40,350,000 </t>
  </si>
  <si>
    <t>Schedule of Options by Excerise Price Range</t>
  </si>
  <si>
    <t>The
following table presents information related to stock options at December 31, 2017:
Options Outstanding Options Exercisable
Exercise Price Number of Options Weighted Average Remaining Life In Years Exercisable Number of Options
$ 0.005 1,000,000,000 7.76 750,000,000</t>
  </si>
  <si>
    <t>Summarizes the Stock Warrant Activity</t>
  </si>
  <si>
    <t xml:space="preserve">The
following table summarizes the stock warrant activity for the two years ended December 31, 2017:
Shares Weighted-Average Exercise Price Weighted Average Remaining Contractual Term Aggregate Intrinsic Value
Outstanding at January 1, 2016 — $ — $ —
Granted —
Forfeitures or expirations —
Outstanding at December 31, 2016 —
Granted 109,653,846 $ 0.039 5.00 $ 158,000
Forfeitures or expirations (10,000,000 ) $ 0.025
Outstanding at December 31, 2017 99,653,846 $ 0.04 4.81 $ 1,873,492
Exercisable at December 31, 2017 99,653,846 $ 0.04 4.81 $ 1,873,492 </t>
  </si>
  <si>
    <t>Schedule of Warrants by Excerise Price Range</t>
  </si>
  <si>
    <t>The
following table presents information related to warrants at December 31, 2017:
Warrants Outstanding Warrants Exercisable
Exercise Price Number of Options Weighted Average Remaining Life In Years Exercisable Number of Options
$ 0.04 99,653,846 4.81 99,953,846</t>
  </si>
  <si>
    <t>Summarizes the Restricted Stock Activity</t>
  </si>
  <si>
    <t xml:space="preserve">The
following table summarizes the restricted stock activity for the nine months ended September 30, 2017:
Restricted shares units issued as of January 1, 2016 —
Granted 10,000,000
Forfeited —
Total Restricted Shares Issued at December 31, 2016 10,000,000
Granted —
Forfeited —
Total Restricted Shares Issued at December 31, 2017 10,000,000
Vested at December 31, 2017 —
Unvested restricted shares as of December 31, 2017 10,000,000 </t>
  </si>
  <si>
    <t>Fair Value Measurement (Tables)</t>
  </si>
  <si>
    <t>Fair Value Measurement Tables</t>
  </si>
  <si>
    <t>Summary of Changes in Fair Value of Derivative Liabilities</t>
  </si>
  <si>
    <t xml:space="preserve">The
following table provides a summary of changes in fair value of the Company’s Level 3 financial liabilities for the two years
ended December 31, 2017:
Warrant Liability
Debt Derivative
Balance, January 1, 2016 $ — $ —
Initial fair value of debt derivative at note issuance — 154,911
Mark-to-market at December 31, 2016 — (14,208 )
Transfers out of Level 3 upon conversion or payoff of notes payable
— (140,703 )
Balance, December 31, 2016 $ — $ —
Total (gains) losses
Initial fair value of debt derivative at note issuance 3,383,913
Initial fair value of warrant liability at issuance 3,407,900
Mark-to-market at December 31, 2017: 2,731,734 1,598,009
Transfers out of Level 3 upon conversion or payoff of notes payable or cancellation of warrant (279,999 ) (2,350,547 )
Balance, December 31, 2017 $ 5,859,635 $ 2,631,375
Net gain (loss) for the period included in earnings relating to the liabilities held during
the period ended December 31, 2017 $ (2,731,734 ) $ (1,598,009 ) </t>
  </si>
  <si>
    <t>Commitments And Contingencies (Tables)</t>
  </si>
  <si>
    <t>Commitments And Contingencies Tables</t>
  </si>
  <si>
    <t>Schedule of Future Minimum Lease Payments</t>
  </si>
  <si>
    <t xml:space="preserve">Future
minimum lease payments under these three agreements are as follows:
Year Ending December 31,
2018 $ 14,805
2019 7,403
$ 22,208 </t>
  </si>
  <si>
    <t>Income Taxes (Tables)</t>
  </si>
  <si>
    <t>Income Taxes Tables</t>
  </si>
  <si>
    <t>Schedule of Effective Rate Differs form Statutory Rate</t>
  </si>
  <si>
    <t>The
effective rate differs from the statutory rate of 3% due to the following:</t>
  </si>
  <si>
    <t>Schedule of Deferred Tax Asset</t>
  </si>
  <si>
    <t xml:space="preserve">The
Company’s deferred taxes as of December 31, 2017 and 2016 consist of the following:
2017 2016
Non-Current deferred tax asset:
Net operating loss carry-forwards $ 41,560,772 $ 9,446,184
Valuation allowance (41,560,772 ) (9,446,184 )
Net non-current deferred tax asset $ — $ — </t>
  </si>
  <si>
    <t>Summary Of Significant Accounting Policies (Details) - shares</t>
  </si>
  <si>
    <t>Antidilutive Securities Excluded from Computation of Earnings Per Share [Line Items]</t>
  </si>
  <si>
    <t>Antidilutive securities excluded from computation of earnings per share</t>
  </si>
  <si>
    <t>Convertible Notes Payable [Member]</t>
  </si>
  <si>
    <t>Options To Purchase Common Stock [Member]</t>
  </si>
  <si>
    <t>Warrants To Purchase Common Stock [Member]</t>
  </si>
  <si>
    <t>Restricted Stock Units [Member]</t>
  </si>
  <si>
    <t>Property And Equipment (Details) - USD ($)</t>
  </si>
  <si>
    <t>Property, Plant and Equipment [Line Items]</t>
  </si>
  <si>
    <t>Property and equipment, gross</t>
  </si>
  <si>
    <t>Less accumulated depreciation</t>
  </si>
  <si>
    <t>Computer Equipment [Member]</t>
  </si>
  <si>
    <t>Furniture And Fixtures [Member]</t>
  </si>
  <si>
    <t>Convertible Note Payable (Details) - USD ($)</t>
  </si>
  <si>
    <t>Short-term Debt [Line Items]</t>
  </si>
  <si>
    <t>Less debt discounts</t>
  </si>
  <si>
    <t>Net</t>
  </si>
  <si>
    <t>Less current portion</t>
  </si>
  <si>
    <t>Long term portion</t>
  </si>
  <si>
    <t>Convertible Note Payable-Ditto - Due April 30, 2018</t>
  </si>
  <si>
    <t>Convertible Notes Payable-St George - Last Due April 27, 2019 [Member]</t>
  </si>
  <si>
    <t>Stockholders' Deficit (Summarizes The Stock Option Activity) (Details) - USD ($)</t>
  </si>
  <si>
    <t>Shares</t>
  </si>
  <si>
    <t>Outstanding at Beginning of Period</t>
  </si>
  <si>
    <t>Granted</t>
  </si>
  <si>
    <t>Forfeitures or expirations</t>
  </si>
  <si>
    <t>Outstanding at End of Period</t>
  </si>
  <si>
    <t>Exercisable at End of Period</t>
  </si>
  <si>
    <t>Weighted-Average Exercise Price</t>
  </si>
  <si>
    <t>Weighted Average Remaining Contractual Term</t>
  </si>
  <si>
    <t>8 years 9 months 4 days</t>
  </si>
  <si>
    <t>9 years 9 months 7 days</t>
  </si>
  <si>
    <t>7 years 9 months 4 days</t>
  </si>
  <si>
    <t>Aggregate Intrinsic Value</t>
  </si>
  <si>
    <t>Stockholders' Deficit (Schedule Of Options By Excerise Price Range) (Details) - Exercise Price Per Share $0.005 [Member]</t>
  </si>
  <si>
    <t>Dec. 31, 2017$ / sharesshares</t>
  </si>
  <si>
    <t>Options Outstanding</t>
  </si>
  <si>
    <t>Exercise Price | $ / shares</t>
  </si>
  <si>
    <t>Number of Options</t>
  </si>
  <si>
    <t>Options Exercisable</t>
  </si>
  <si>
    <t>Weighted Average Remaining Life In Years</t>
  </si>
  <si>
    <t>7 years 9 months 3 days</t>
  </si>
  <si>
    <t>Exercisable Number of Options</t>
  </si>
  <si>
    <t>Stockholders' Deficit (Summarizes The Stock Warrant Activity) (Details) - Warrants [Member] - USD ($)</t>
  </si>
  <si>
    <t>Weighted Average Exercise Price</t>
  </si>
  <si>
    <t>5 years</t>
  </si>
  <si>
    <t>4 years 9 months 22 days</t>
  </si>
  <si>
    <t>Stockholders' Deficit (Schedule Of Warrants By Excerise Price Range) (Details)</t>
  </si>
  <si>
    <t>Warrants [Member] | Exercise Price Per Share $0.04 [Member]</t>
  </si>
  <si>
    <t>Number of Options | shares</t>
  </si>
  <si>
    <t>Exercisable Number of Options | shares</t>
  </si>
  <si>
    <t>Stockholders' Deficit (Summarizes The Restricted Stock Activity) (Details) - Restricted Stock Units [Member] - shares</t>
  </si>
  <si>
    <t>Forfeited</t>
  </si>
  <si>
    <t>Vested at End of Period</t>
  </si>
  <si>
    <t>Unvested restricted shares as of December 31, 2017</t>
  </si>
  <si>
    <t>Fair Value Measurement (Details) - USD ($)</t>
  </si>
  <si>
    <t>Fair Value, Liabilities Measured on Recurring Basis, Unobservable Input Reconciliation [Line Items]</t>
  </si>
  <si>
    <t>Balance, at Beginnig of Period</t>
  </si>
  <si>
    <t>Total (gains) losses</t>
  </si>
  <si>
    <t>Balance, December 31, 2017</t>
  </si>
  <si>
    <t>Warrant Liability [Member] | Level 3 Financial Liabilities [Member]</t>
  </si>
  <si>
    <t>Initial fair value of debt derivative at note issuance</t>
  </si>
  <si>
    <t>Mark-to-market at End of Period</t>
  </si>
  <si>
    <t>Transfers out of Level 3 upon conversion or payoff of notes payable</t>
  </si>
  <si>
    <t>Initial fair value of warrant liability at issuance</t>
  </si>
  <si>
    <t>Net gain for the period included in earnings relating to the liabilities held during the period ended December 31, 2017</t>
  </si>
  <si>
    <t>Debt Derivative [Member] | Level 3 Financial Liabilities [Member]</t>
  </si>
  <si>
    <t>Commitments And Contingencies (Details) - Rent Payment [Member]</t>
  </si>
  <si>
    <t>Dec. 31, 2017USD ($)</t>
  </si>
  <si>
    <t>Year Ending December 31,</t>
  </si>
  <si>
    <t>Income Taxes (Schedule Of Deferred Tax Asset (Details) - USD ($)</t>
  </si>
  <si>
    <t>Non-Current deferred tax asset:</t>
  </si>
  <si>
    <t>Net operating loss carry-forwards</t>
  </si>
  <si>
    <t>Valuation allowance</t>
  </si>
  <si>
    <t>Net non-current deferred tax asset</t>
  </si>
  <si>
    <t>Significant Accounting Policies (Narrative) (Details) - USD ($)</t>
  </si>
  <si>
    <t>1 Months Ended</t>
  </si>
  <si>
    <t>Oct. 31, 2009</t>
  </si>
  <si>
    <t>Allowance for doubtful accounts</t>
  </si>
  <si>
    <t>Advertising cost</t>
  </si>
  <si>
    <t>Property And Equipment [Member]</t>
  </si>
  <si>
    <t>Depreciation calculation method</t>
  </si>
  <si>
    <t>Straight-line method</t>
  </si>
  <si>
    <t>Property And Equipment [Member] | Minimum [Member]</t>
  </si>
  <si>
    <t>Estimatied useful lives</t>
  </si>
  <si>
    <t>3 years</t>
  </si>
  <si>
    <t>Property And Equipment [Member] | Maximum [Member]</t>
  </si>
  <si>
    <t>Sparrowtech, Inc. [Member]</t>
  </si>
  <si>
    <t>Merger description of Sparrowtech, Inc</t>
  </si>
  <si>
    <t>In October 2009, in a 30 for 1 exchange, the Company merged with Sparrowtech, Inc. for the purpose
of exploration and development of commercially viable mining properties.</t>
  </si>
  <si>
    <t>Investments (Narrative) (Details) - USD ($)</t>
  </si>
  <si>
    <t>Nov. 28, 2017</t>
  </si>
  <si>
    <t>Aug. 31, 2017</t>
  </si>
  <si>
    <t>Jun. 16, 2017</t>
  </si>
  <si>
    <t>Mar. 17, 2017</t>
  </si>
  <si>
    <t>Mar. 16, 2017</t>
  </si>
  <si>
    <t>Mar. 13, 2017</t>
  </si>
  <si>
    <t>Nov. 06, 2017</t>
  </si>
  <si>
    <t>Summary of Investment Holdings [Line Items]</t>
  </si>
  <si>
    <t>Gain (loss) on equity investment</t>
  </si>
  <si>
    <t>Loan Agreement With Convenient Hemp Mart, LLC (Benihemp) [Member]</t>
  </si>
  <si>
    <t>Investment description</t>
  </si>
  <si>
    <t>On June 16, 2017, the Company entered into a Loan
Agreement (“Agreement”) with Conveniant Hemp Mart, LLC (“Benihemp”), a limited liability company formed
and operating under the laws of the State of Wyoming. Pursuant to the Agreement, Benilhemp executed a promissory note for a principal
loan amount of $50,000, accruing interest at the rate of 4% per annum and payable in one year, subject to one-time six-month repayment
extension. The Agreement also provided that the Company shall have the option to waive repayment of the note and pay Benihemp
an additional $50,000 payment in exchange for a 25% membership interest in Benihemp’s limited liability company.</t>
  </si>
  <si>
    <t>Investment, value</t>
  </si>
  <si>
    <t>Investment interest rate</t>
  </si>
  <si>
    <t>4.00%</t>
  </si>
  <si>
    <t>Stock Purchase Agreement With MoneyTrac Technology, Inc., [Member]</t>
  </si>
  <si>
    <t>The Company entered into a stock purchase agreement to acquire up to 15,000,000 common shares
of MoneyTrac Technology, Inc., a corporation organized and operating under the laws of the state of California, for a total purchase
price of $250,000 representing approximately 15% ownership at the time of the agreement.</t>
  </si>
  <si>
    <t>Investment, shares</t>
  </si>
  <si>
    <t>Percentage of investment ownership</t>
  </si>
  <si>
    <t>19.80%</t>
  </si>
  <si>
    <t>Joint Venture Agreement With Bougainville Ventures, Inc., [Member]</t>
  </si>
  <si>
    <t>The Company entered into a Joint Venture Agreement (“Agreement”) with Bougainville
Ventures, Inc., a corporation organized under the laws of Canada to engage in the development and promotion of products in the
legalized marijuana industry in the state of Washington under the name of BV-MCOA Management LLC. Ownership and voting control
is divided on a 49.5% basis with neither party having effective control.</t>
  </si>
  <si>
    <t>49.50%</t>
  </si>
  <si>
    <t>Total committed amount to raise for joint ventures</t>
  </si>
  <si>
    <t>Investment value in BV-MCOA Management LLC</t>
  </si>
  <si>
    <t>Income percentage earned by BV-MCOA Management LLC</t>
  </si>
  <si>
    <t>50.00%</t>
  </si>
  <si>
    <t>Loss incurred percentage by BV-MCOA Management LLC</t>
  </si>
  <si>
    <t>Material Definitive Agreement Between The Company And Bougainville Ventures, Inc. [Member]</t>
  </si>
  <si>
    <t>Material Definitive Agreement Between The Company And Bougainville Ventures, Inc. [Member] | Restricted Stock [Member]</t>
  </si>
  <si>
    <t>Shares to be issued for material definitive agreement, shares</t>
  </si>
  <si>
    <t>Joint Venture Agreement With GateC Research, Inc. (GateC) [Member]</t>
  </si>
  <si>
    <t>On March 17, 2017, the Company and GateC Research, Inc. (“GateC”)
entered into a Joint Venture Agreement (“Agreement”) whereby the Company committed to raise up to one and one-half
million dollars ($1,500,000) over a six-month period, with a minimum commitment of five hundred thousand ($500,000 USD) within
a three (3) month period; and, information establishing brands and systems for the representation of marijuana related products
and derivatives comprised of management, marketing and various proprietary methodologies, including but not limited to its affiliate
marketing program, directly tailored to the marijuana industry.</t>
  </si>
  <si>
    <t>Joint Venture Agreement With Global Hemp Group, Inc., [Member]</t>
  </si>
  <si>
    <t>On August 31, 2017, the Company entered into a Joint Venture Agreement (“Agreement”)
with Global Hemp Group, Inc., a Canadian corporation (“Global Hemp Group”). The Company will assist Global Hemp Group
in developing commercial hemp production in New Brunswick, Canada. In the first year of the Agreement, the Company will share the
costs of the ongoing hemp trial in New Brunswick; provide its expertise in developing hemp cultivation going forward; and, be granted
a right of first refusal as Global Hemp Group’s primary off-taker of any raw materials produced from the project. The Company’s
joint venture partner, Global Hemp Group, also partnered with Collège Communautaire du Nouveau Brunswick (CCNB) in Bathurst,
New Brunswick, to assist in conducting research with the hemp trials. The trials are taking place on the Acadian peninsula of New
Brunswick, and the initial trials to establish commercial cultivation pursuant to the Agreement are expected to be completed in
2018.</t>
  </si>
  <si>
    <t>Accounts Payable (Narrative) (Details) - USD ($)</t>
  </si>
  <si>
    <t>Extinguishment of Debt [Line Items]</t>
  </si>
  <si>
    <t>Settlement Of Outstanding Payables With Vendors [Member]</t>
  </si>
  <si>
    <t>Notes Payable (Narrative) (Details) - USD ($)</t>
  </si>
  <si>
    <t>Jul. 12, 2016</t>
  </si>
  <si>
    <t>Non cash interest expenses</t>
  </si>
  <si>
    <t>Note For Payment Agreement With CBD Global, Inc. Dated July 12, 2016 [Member]</t>
  </si>
  <si>
    <t>Face amount of note agreed against payment agreement</t>
  </si>
  <si>
    <t>Note payable description issued for payment agreement</t>
  </si>
  <si>
    <t>The Company and the vendor agreed to payments, net 30 days from delivery, 75% cash and 25% of
the Company’s common stock at a fixed conversion rate of $0.00335.</t>
  </si>
  <si>
    <t>Note payable fixed conversion price</t>
  </si>
  <si>
    <t>Notes Payable, Related Party (Narrative) (Details) - USD ($)</t>
  </si>
  <si>
    <t>Convertible promissory note consideration amount</t>
  </si>
  <si>
    <t>Fair value assumption - Embedded derivatives:</t>
  </si>
  <si>
    <t>Shares issued for settlement of notes, shares</t>
  </si>
  <si>
    <t>Officers And Directors [Member] | Notes Payable [Member]</t>
  </si>
  <si>
    <t>Notes payable description</t>
  </si>
  <si>
    <t>The issued notes are unsecured, due on demand and bear 5% interest for 2017 notes and non-interest
bearing for 2016 notes.</t>
  </si>
  <si>
    <t>Related Party [Member] | Notes Payable [Member] | Common Stock [Member]</t>
  </si>
  <si>
    <t>Related Party [Member] | Convertible Promissory Notes Dated June 30, 2017 [Member]</t>
  </si>
  <si>
    <t>Debt is unsecured.</t>
  </si>
  <si>
    <t>Convertible promissory note face value</t>
  </si>
  <si>
    <t>Convertible promissory note interest rate</t>
  </si>
  <si>
    <t>5.00%</t>
  </si>
  <si>
    <t>Convertible promissory note due date</t>
  </si>
  <si>
    <t>Jun. 30,
		2018</t>
  </si>
  <si>
    <t>Convertible promissory note original interest discount</t>
  </si>
  <si>
    <t>Convertible promissory note conversion terms</t>
  </si>
  <si>
    <t>The notes are convertible, at any time, into shares of the Company’s common stock at 50%
of the lowest reported sales price of the Company’s common stock for 15 trading days prior to the request to convert. In
addition, the notes contain certain reset provisions should the Company issue subsequent equity linked instruments.</t>
  </si>
  <si>
    <t>Fair value of embedded derivatives</t>
  </si>
  <si>
    <t>Fair value of assumption model</t>
  </si>
  <si>
    <t>Binomial Option Pricing Model</t>
  </si>
  <si>
    <t>Dividend yield</t>
  </si>
  <si>
    <t>0.00%</t>
  </si>
  <si>
    <t>Expected volatility</t>
  </si>
  <si>
    <t>449.09%</t>
  </si>
  <si>
    <t>Weighted average risk-free interest rate</t>
  </si>
  <si>
    <t>1.24%</t>
  </si>
  <si>
    <t>Expected life</t>
  </si>
  <si>
    <t>1 year</t>
  </si>
  <si>
    <t>Estimated fair value of common stock</t>
  </si>
  <si>
    <t>Related Party [Member] | Convertible Promissory Notes Dated June 30, 2017 [Member] | Interest Expense [Member]</t>
  </si>
  <si>
    <t>Related Party [Member] | Convertible Promissory Notes Dated June 30, 2017 [Member] | Common Stock [Member]</t>
  </si>
  <si>
    <t>Convertible Note Payable (Narrative) (Details) - USD ($)</t>
  </si>
  <si>
    <t>Oct. 10, 2017</t>
  </si>
  <si>
    <t>Jul. 31, 2017</t>
  </si>
  <si>
    <t>Mar. 30, 2017</t>
  </si>
  <si>
    <t>Dec. 30, 2016</t>
  </si>
  <si>
    <t>Oct. 13, 2016</t>
  </si>
  <si>
    <t>Net proceeds from convertible promissory notes</t>
  </si>
  <si>
    <t>Exercisable price</t>
  </si>
  <si>
    <t>Settlement And Mutual Release Of All Claims Agreement With Tangiers Global, LLC [Member]</t>
  </si>
  <si>
    <t>Previously agreed investment amount under investment agreement by Tangiers</t>
  </si>
  <si>
    <t>Warrants [Member]</t>
  </si>
  <si>
    <t>Warrants issued for debt as an investment incentive</t>
  </si>
  <si>
    <t>Convertible Debenture Dated October 13, 2016 - Guillermo Haro [Member]</t>
  </si>
  <si>
    <t>12.00%</t>
  </si>
  <si>
    <t>Jan. 13,
		2017</t>
  </si>
  <si>
    <t>Convertible promissory note description</t>
  </si>
  <si>
    <t>Debt is due upon conversion and is unsecured.</t>
  </si>
  <si>
    <t>The debenture is convertible, at any time, into shares of the Company’s
common stock at the published last three closing prices for the Company prior to the date of conversion.</t>
  </si>
  <si>
    <t>482.68%</t>
  </si>
  <si>
    <t>0.30%</t>
  </si>
  <si>
    <t>3 months</t>
  </si>
  <si>
    <t>Convertible Debenture Dated October 13, 2016 - Guillermo Haro [Member] | Common Stock [Member]</t>
  </si>
  <si>
    <t>6.5% Convertible Promissory Notes Dated March 30, 2017 - DTTO [Member]</t>
  </si>
  <si>
    <t>6.50%</t>
  </si>
  <si>
    <t>Apr. 30,
		2018</t>
  </si>
  <si>
    <t>The note is convertible, at any time, into shares of the Company’s common stock at $0.03
per share unless on the day prior to the lender’s request to convert, the closing price is less than $0.05 per share, then
the conversion price shall be 60% of the average three lowest days closing prices for 20 trading days prior to the request to
convert.</t>
  </si>
  <si>
    <t>Gross face amount of convertible promissory notes</t>
  </si>
  <si>
    <t>470.85%</t>
  </si>
  <si>
    <t>1.02%</t>
  </si>
  <si>
    <t>1 year 29 days</t>
  </si>
  <si>
    <t>10% Fixed Convertible Promissory Notes Dated July 31, 2017 - Tangiers Global LLC [Member]</t>
  </si>
  <si>
    <t>10.00%</t>
  </si>
  <si>
    <t>Feb. 28,
		2018</t>
  </si>
  <si>
    <t>Convertible promissory note conversion price</t>
  </si>
  <si>
    <t>10% Fixed Convertible Promissory Notes Dated July 31, 2017 - Tangiers Global LLC [Member] | Settlement And Mutual Release Of All Claims Agreement With Tangiers Global, LLC [Member]</t>
  </si>
  <si>
    <t>Total principal and interest amount note amount for settlement</t>
  </si>
  <si>
    <t>Penalty for prepayment of debt</t>
  </si>
  <si>
    <t>Total payable in settlement of debt, value</t>
  </si>
  <si>
    <t>10% Fixed Convertible Promissory Notes Dated July 31, 2017 - Tangiers Global LLC [Member] | Fair Value Assumptions At Issuance Date [Member]</t>
  </si>
  <si>
    <t>448.47%</t>
  </si>
  <si>
    <t>1.84%</t>
  </si>
  <si>
    <t>10% Fixed Convertible Promissory Notes Dated July 31, 2017 - Tangiers Global LLC [Member] | Warrants [Member]</t>
  </si>
  <si>
    <t>Cashless warrant period</t>
  </si>
  <si>
    <t>10% Fixed Convertible Promissory Notes Dated July 31, 2017 - Tangiers Global LLC [Member] | Minimum [Member]</t>
  </si>
  <si>
    <t>448.42%</t>
  </si>
  <si>
    <t>1.13%</t>
  </si>
  <si>
    <t>6 months 29 days</t>
  </si>
  <si>
    <t>10% Fixed Convertible Promissory Notes Dated July 31, 2017 - Tangiers Global LLC [Member] | Maximum [Member]</t>
  </si>
  <si>
    <t>1.15%</t>
  </si>
  <si>
    <t>7 months 2 days</t>
  </si>
  <si>
    <t>Convertible Promissory Notes - Tangiers Global LLC [Member] | Settlement And Mutual Release Of All Claims Agreement With Tangiers Global, LLC [Member]</t>
  </si>
  <si>
    <t>Gain on settlement debt description</t>
  </si>
  <si>
    <t>The gain was determined by the fair value of the common shares obligated at the time of settlement
of 11,200,000 less the 3,000,000 issued to settle, net with cash paid plus the fair value of the canceled liability warrants.</t>
  </si>
  <si>
    <t>Convertible Promissory Notes - Tangiers Global LLC [Member] | Warrants [Member] | Settlement And Mutual Release Of All Claims Agreement With Tangiers Global, LLC [Member]</t>
  </si>
  <si>
    <t>Warrants canceled for settlement of debt</t>
  </si>
  <si>
    <t>Convertible Promissory Notes - Tangiers Global LLC [Member] | Common Stock [Member] | Settlement And Mutual Release Of All Claims Agreement With Tangiers Global, LLC [Member]</t>
  </si>
  <si>
    <t>Convertible Note Payable (Narrative) (Details1) - USD ($)</t>
  </si>
  <si>
    <t>Dec. 27, 2017</t>
  </si>
  <si>
    <t>Dec. 20, 2017</t>
  </si>
  <si>
    <t>Nov. 11, 2017</t>
  </si>
  <si>
    <t>Nov. 01, 2017</t>
  </si>
  <si>
    <t>Aug. 04, 2017</t>
  </si>
  <si>
    <t>Jul. 03, 2017</t>
  </si>
  <si>
    <t>Forbearance Agreement With St George Investments LLC [Member]</t>
  </si>
  <si>
    <t>Forbearance agreement description</t>
  </si>
  <si>
    <t>On August 4, 2017, the Company
entered into a forbearance agreement with St George Investments LLC, due to the Company’s alleged breached of certain default
provisions of the secured promissory note entered into with St George on July 3, 2017. The alleged breach occurred due to the
Company entering into an investment agreement with Tangiers on July 15, 2017 and issued a fixed convertible promissory note to
Tangiers. Due to the alleged breach, St George has the right, among other things, to accelerate the maturity date of the note,
increase interest from 10% to 22% and cause the balance of the outstanding promissory note to increase due to the application
of the default provisions. St George agreed to refrain and forbear
from bringing any action to collect under the promissory note, including the interest rate increase and balance increase, with
respect to the alleged default. As consideration of the forbearance, the Company agreed to accelerate the installment conversions
from 1 year to 6 months and to add an additional OID of $112,875, which will be considered fully earned as of August 4, 2017, nonrefundable
and to be included in the first tranche. The Company and St George ratified the outstanding balance, after the added OID and accrued
interest, of $868,936 as of August 4, 2017.</t>
  </si>
  <si>
    <t>Additional original issue discount due to Forbearance agreement</t>
  </si>
  <si>
    <t>Secured Convertible Promissory Notes Dated July 03, 2017 - St George Investments [Member]</t>
  </si>
  <si>
    <t>The promissory note was funded in five tranches of $422,500, $27,500, $167,200 and $107,800;
net of OID and transaction costs.</t>
  </si>
  <si>
    <t>The promissory notes are convertible, at any time at
the lender’s option, at $0.04. However, in the event the Company’s market capitalization (as defined) falls below
$35,000,000, the conversion rate is 60% of the 3 lowest closing trade prices due the 20 trading days immediately preceding date
of conversion, subject to additional adjustments, as defined. In addition, the promissory note includes certain anti-dilution
provisions should the Company subsequently issue any common stock or equivalents at an effective price less than the lender conversion
price.</t>
  </si>
  <si>
    <t>Convertible promissory note due date description</t>
  </si>
  <si>
    <t>It is due upon maturity sixteen months after purchase
price date.</t>
  </si>
  <si>
    <t>Convertible promissory note payment terms</t>
  </si>
  <si>
    <t>The Company has a right to prepayment of the note, subject to a 20% prepayment premium and is
secured by a trust deed of certain assets of the Company.</t>
  </si>
  <si>
    <t>Legal fees for convertible promissory note</t>
  </si>
  <si>
    <t>Secured Convertible Promissory Notes Dated July 03, 2017 - St George Investments [Member] | Warrants [Member]</t>
  </si>
  <si>
    <t>Secured Convertible Promissory Notes Dated November 01, 2017 - St George Investments [Member]</t>
  </si>
  <si>
    <t>Secured Convertible Promissory Notes Dated December 20, 2017 - St George Investments [Member]</t>
  </si>
  <si>
    <t>Secured Convertible Promissory Notes Dated December 20, 2017 - St George Investments [Member] | Warrants [Member]</t>
  </si>
  <si>
    <t>Secured Convertible Promissory Notes - St George Investments [Member]</t>
  </si>
  <si>
    <t>1 year 3 months 29 days</t>
  </si>
  <si>
    <t>Secured Convertible Promissory Notes - St George Investments [Member] | Fair Value Assumptions At Issuance Date [Member]</t>
  </si>
  <si>
    <t>Secured Convertible Promissory Notes - St George Investments [Member] | Minimum [Member]</t>
  </si>
  <si>
    <t>447.62%</t>
  </si>
  <si>
    <t>1.19%</t>
  </si>
  <si>
    <t>Secured Convertible Promissory Notes - St George Investments [Member] | Minimum [Member] | Fair Value Assumptions At Issuance Date [Member]</t>
  </si>
  <si>
    <t>436.55%</t>
  </si>
  <si>
    <t>1.93%</t>
  </si>
  <si>
    <t>Secured Convertible Promissory Notes - St George Investments [Member] | Maximum [Member]</t>
  </si>
  <si>
    <t>448.40%</t>
  </si>
  <si>
    <t>Secured Convertible Promissory Notes - St George Investments [Member] | Maximum [Member] | Fair Value Assumptions At Issuance Date [Member]</t>
  </si>
  <si>
    <t>448.94%</t>
  </si>
  <si>
    <t>2.15%</t>
  </si>
  <si>
    <t>Convertible Note Payable (Narrative) (Details2) - USD ($)</t>
  </si>
  <si>
    <t>Gain (loss) on change in fair value of derivative liabilities</t>
  </si>
  <si>
    <t>Convertible Promissory Notes [Member]</t>
  </si>
  <si>
    <t>Convertible Promissory Notes [Member] | Interest Expense [Member]</t>
  </si>
  <si>
    <t>Debt Derivative [Member]</t>
  </si>
  <si>
    <t>43667.00%</t>
  </si>
  <si>
    <t>Debt Derivative [Member] | Minimum [Member]</t>
  </si>
  <si>
    <t>1.39%</t>
  </si>
  <si>
    <t>3 months 29 days</t>
  </si>
  <si>
    <t>Debt Derivative [Member] | Maximum [Member]</t>
  </si>
  <si>
    <t>2.20%</t>
  </si>
  <si>
    <t>4 years 11 months 16 days</t>
  </si>
  <si>
    <t>Stockholders' Deficit (Narrative) (Details) - USD ($)</t>
  </si>
  <si>
    <t>Nov. 03, 2016</t>
  </si>
  <si>
    <t>Apr. 30, 2016</t>
  </si>
  <si>
    <t>Stock based compensation expenses</t>
  </si>
  <si>
    <t>Warrant exercise price</t>
  </si>
  <si>
    <t>Options [Member]</t>
  </si>
  <si>
    <t>Exercise price of stock options</t>
  </si>
  <si>
    <t>Unamortized stock based compensation expense</t>
  </si>
  <si>
    <t>Unamortized stock based compensation weighted average remaining period</t>
  </si>
  <si>
    <t>9 months</t>
  </si>
  <si>
    <t>Warrants or stock unit granted during the period</t>
  </si>
  <si>
    <t>Robert Cronin And Robert Peak [Member] | Restricted Stock Units [Member]</t>
  </si>
  <si>
    <t>Shares or stock units approved</t>
  </si>
  <si>
    <t>Stock units vesting period</t>
  </si>
  <si>
    <t>2 years</t>
  </si>
  <si>
    <t>Convertible Promissory Notes [Member] | Warrants [Member]</t>
  </si>
  <si>
    <t>Warrant expiring period</t>
  </si>
  <si>
    <t>Convertible Promissory Notes [Member] | Warrants [Member] | Minimum [Member]</t>
  </si>
  <si>
    <t>Convertible Promissory Notes [Member] | Warrants [Member] | Maximum [Member]</t>
  </si>
  <si>
    <t>Related Party [Member] | Notes Payable [Member]</t>
  </si>
  <si>
    <t>Common stock issued in settlement of debt, value</t>
  </si>
  <si>
    <t>Related Party [Member] | Convertible Promissory Notes [Member]</t>
  </si>
  <si>
    <t>Return of common shares for stock unit, shares</t>
  </si>
  <si>
    <t>Common Stock [Member] | Joint Venture Agreement With Bougainville Ventures, Inc., [Member]</t>
  </si>
  <si>
    <t>Common Stock [Member] | Officers [Member]</t>
  </si>
  <si>
    <t>Common stock issued for bonuses, shares</t>
  </si>
  <si>
    <t>Common Stock [Member] | Robert Cronin And Robert Peak [Member]</t>
  </si>
  <si>
    <t>Common Stock [Member] | Notes Payable And Purchase Agreements [Member]</t>
  </si>
  <si>
    <t>Common Stock [Member] | Convertible Promissory Notes [Member]</t>
  </si>
  <si>
    <t>Common Stock [Member] | Related Party [Member] | Notes Payable [Member]</t>
  </si>
  <si>
    <t>Preferred stock voting rights</t>
  </si>
  <si>
    <t>Each share of Class A Preferred Stock is entitled to 100 votes on all matters submitted to a
vote to the stockholders of the Company.</t>
  </si>
  <si>
    <t>Preferred stock conversion terms</t>
  </si>
  <si>
    <t>Preferred stock does not have conversion.</t>
  </si>
  <si>
    <t>Related Party Transactions (Narrative) (Details) - USD ($)</t>
  </si>
  <si>
    <t>Related Party Transaction [Line Items]</t>
  </si>
  <si>
    <t>Gain (loss) on conversion of debt</t>
  </si>
  <si>
    <t>Notes payable</t>
  </si>
  <si>
    <t>Officers And Executives [Member]</t>
  </si>
  <si>
    <t>Notes converted into shares, value</t>
  </si>
  <si>
    <t>Officers [Member] | Notes Payable [Member]</t>
  </si>
  <si>
    <t>Notes payable interest rate</t>
  </si>
  <si>
    <t>The note is non-interest bearing, respectively, and are due on demand.</t>
  </si>
  <si>
    <t>Commitments And Contingencies (Narrative) (Details) - USD ($)</t>
  </si>
  <si>
    <t>Jan. 02, 2016</t>
  </si>
  <si>
    <t>Employment Contracts [Member] | Donald Steinberg - Chief Executive Officer [Member]</t>
  </si>
  <si>
    <t>Other Commitments [Line Items]</t>
  </si>
  <si>
    <t>Annual compensation for employement contracts</t>
  </si>
  <si>
    <t>Employment contracts terms</t>
  </si>
  <si>
    <t>The contracts
are for a one year term with automatic renewal. For each fiscal year, the officers are eligible to receive an annual bonus based
on the sole and absolute discretion of the board of directors. In addition, during the employment term, the officers are eligible
to participate in the Marijuana Company of America, Inc. Equity Incentive Plan, as determined by the board of board of directors
and any fringe benefits and perquisites consistent with the practices of the Company and to the extent the Company provides similar
benefits or perquisites (or both) to similarly situated executives of the Company during employment term. The employment
contracts can be terminated by either the Company or the officer at any time for any reason with at least a 30-day notice. Should
termination occur by the Company without cause and subject to certain limitations (as defined); the officer is entitled to one
year base pay and target bonus for the year in which termination occurs, as a lump sum payment 30 days following termination.
In addition, subject to the Marijuana Company of America, Inc. Equity Incentive Plan or any successor Plan, all previously granted
and outstanding equity based compensation awards shall become fully vested and exercisable for their remaining terms (subject
to limitations).</t>
  </si>
  <si>
    <t>Employment Contracts [Member] | Charles Larsen - Director [Member]</t>
  </si>
  <si>
    <t>Employment Contracts [Member] | Robert Hymers - Chief Financial Officer [Member]</t>
  </si>
  <si>
    <t>Lease Agreements For Office Space [Member]</t>
  </si>
  <si>
    <t>Operating lease terms</t>
  </si>
  <si>
    <t>The Company entered into a lease agreement, whereby the Company leased for office space in Escondido,
California, commencing July 1, 2019.</t>
  </si>
  <si>
    <t>Monthly rent</t>
  </si>
  <si>
    <t>Lease expiration date</t>
  </si>
  <si>
    <t>Jun. 30,
		2019</t>
  </si>
  <si>
    <t>Income Taxes (Narrative) (Details)</t>
  </si>
  <si>
    <t>Income Taxes Narrative Details</t>
  </si>
  <si>
    <t>Net operating loss carryforward</t>
  </si>
  <si>
    <t>Net operating loss carryforward limitations on use</t>
  </si>
  <si>
    <t>It is expiring in the year 2037.</t>
  </si>
  <si>
    <t>Increase in valuation allowance</t>
  </si>
  <si>
    <t>Subsequent Events (Narrative) (Details)</t>
  </si>
  <si>
    <t>Apr. 14, 2018</t>
  </si>
  <si>
    <t>Subsequent Event [Member] | Stock Purchase Agreement With MoneyTrac Technology, Inc., [Member]</t>
  </si>
  <si>
    <t>Subsequent Event [Line Items]</t>
  </si>
  <si>
    <t>Reduction on interest in Money Trac description</t>
  </si>
  <si>
    <t>On
March 19, 2018. GateC and the Company rescinded the joint venture agreement dated March 16, 2017 and concurrently released each
other from any all any and all losses, claims, debts, liabilities, demands, obligations, promises, acts, omissions, agreements,
costs and expenses, damages, injuries, suits, actions and causes of action, of whatever kind or nature, whether known or unknown,
suspected or unsuspected, contingent or fixed, that they may have against each other and their Affiliates, arising out of the joint
venture agreement. On
April 14, 2018, Money Trac Technology, Inc. informed the Company that due to unregistered sales of its common stock, the Company’s
interest in Money Trac was reduced to approximately 6%. On February 2, 2018,
the Company issued 1 million common shares to Caren Glasser as consideration for an engagement agreement for services. The issuance
was made in reliance upon the exemption from registration provided by Section 4(2) of the Securities Act of 1933, and Rule 506
of Regulation D promulgated thereunder, with respect to the issuance of the restricted stock. Ms. Glasser was an “accredited
investor” and/or “sophisticated investor” pursuant to Section 501(a) of the Securities Act, who provided the
Company with representations, warranties and information concerning her qualifications as a “sophisticated investor”
and/or “accredited investor.” The Company provided and made available to Ms. Glasser full information regarding its
business and operations. There was no general solicitation in connection with the offer or sale of the restricted securities.
Ms. Glasser acquired the restricted common stock for her own account, for investment purposes and not with a view to public resale
or distribution thereof within the meaning of the Securities Act. The restricted shares so purchased cannot be sold unless pursuant
to an effective registration statement by the Company, or by an exemption from registration requirements of Section 5 of the Securities
Act—the existence of any such exemption subject to legal review and approval by the Company. On April 11, 2018, the Company issued 34.5
million common shares to the William Miertschin Revocable Trust as a replacement for a lost stock certificate, and pursuant to
the order of the Texas District Court, case no. DC-17-16531, dated March 14, 2018. The issuance was made in reliance upon the exemption
from registration provided by Section 4(2) of the Securities Act of 1933, and Rule 506 of Regulation D promulgated thereunder,
with respect to the issuance of the restricted stock. Miertschin Trust was an “accredited investor” and/or “sophisticated
investor” pursuant to Section 501(a) of the Securities Act, who provided the Company with representations, warranties and
information concerning its qualifications as a “sophisticated investor” and/or “accredited investor.” The
Company provided and made available to Miertschin Trust full information regarding its business and operations. There was no general
solicitation in connection with the offer or sale of the restricted securities. Miertschin Trust acquired the restricted common
stock for its own account, for investment purposes and not with a view to public resale or distribution thereof within the meaning
of the Securities Act. The restricted shares so purchased cannot be sold unless pursuant to an effective registration statement
by the Company, or by an exemption from registration requirements of Section 5 of the Securities Act—the existence of any
such exemption subject to legal review and approval by the Company.</t>
  </si>
</sst>
</file>

<file path=xl/styles.xml><?xml version="1.0" encoding="utf-8"?>
<styleSheet xmlns="http://schemas.openxmlformats.org/spreadsheetml/2006/main">
  <numFmts count="7">
    <numFmt formatCode="_(&quot;$ &quot;#,##0_);_(&quot;$ &quot;(#,##0)" numFmtId="164"/>
    <numFmt formatCode="_(&quot;$ &quot;#,##0.000_);_(&quot;$ &quot;(#,##0.000)" numFmtId="165"/>
    <numFmt formatCode="#,##0.000_);(#,##0.000)" numFmtId="166"/>
    <numFmt formatCode="_(&quot;$ &quot;#,##0.00_);_(&quot;$ &quot;(#,##0.00)" numFmtId="167"/>
    <numFmt formatCode="_(&quot;$ &quot;#,##0.0000_);_(&quot;$ &quot;(#,##0.0000)" numFmtId="168"/>
    <numFmt formatCode="_(&quot;$ &quot;#,##0.00000_);_(&quot;$ &quot;(#,##0.000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7879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42786158</v>
      </c>
    </row>
    <row r="15" spans="1:4">
      <c r="A15" s="4" t="s">
        <v>25</v>
      </c>
      <c r="B15" s="5" t="n">
        <v>2103464006</v>
      </c>
      <c r="C15" s="5" t="n">
        <v>2139307875</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9</v>
      </c>
      <c r="B1" s="2" t="s">
        <v>1</v>
      </c>
    </row>
    <row r="2" spans="1:2">
      <c r="B2" s="2" t="s">
        <v>2</v>
      </c>
    </row>
    <row r="3" spans="1:2">
      <c r="A3" s="3" t="s">
        <v>176</v>
      </c>
    </row>
    <row r="4" spans="1:2">
      <c r="A4" s="4" t="s">
        <v>39</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2</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2</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49831</v>
      </c>
      <c r="C3" s="6" t="n">
        <v>147486</v>
      </c>
    </row>
    <row r="4" spans="1:3">
      <c r="A4" s="4" t="s">
        <v>33</v>
      </c>
      <c r="B4" s="5" t="n">
        <v>4862</v>
      </c>
      <c r="C4" s="5" t="n">
        <v>9124</v>
      </c>
    </row>
    <row r="5" spans="1:3">
      <c r="A5" s="4" t="s">
        <v>34</v>
      </c>
      <c r="B5" s="5" t="n">
        <v>163720</v>
      </c>
      <c r="C5" s="5" t="n">
        <v>83475</v>
      </c>
    </row>
    <row r="6" spans="1:3">
      <c r="A6" s="4" t="s">
        <v>35</v>
      </c>
      <c r="B6" s="5" t="n">
        <v>418413</v>
      </c>
      <c r="C6" s="5" t="n">
        <v>240085</v>
      </c>
    </row>
    <row r="7" spans="1:3">
      <c r="A7" s="4" t="s">
        <v>36</v>
      </c>
      <c r="B7" s="5" t="n">
        <v>13568</v>
      </c>
      <c r="C7" s="4" t="s">
        <v>37</v>
      </c>
    </row>
    <row r="8" spans="1:3">
      <c r="A8" s="3" t="s">
        <v>38</v>
      </c>
    </row>
    <row r="9" spans="1:3">
      <c r="A9" s="4" t="s">
        <v>39</v>
      </c>
      <c r="B9" s="5" t="n">
        <v>695477</v>
      </c>
      <c r="C9" s="4" t="s">
        <v>37</v>
      </c>
    </row>
    <row r="10" spans="1:3">
      <c r="A10" s="4" t="s">
        <v>40</v>
      </c>
      <c r="B10" s="5" t="n">
        <v>2500</v>
      </c>
      <c r="C10" s="4" t="s">
        <v>37</v>
      </c>
    </row>
    <row r="11" spans="1:3">
      <c r="A11" s="4" t="s">
        <v>41</v>
      </c>
      <c r="B11" s="5" t="n">
        <v>1129958</v>
      </c>
      <c r="C11" s="5" t="n">
        <v>240085</v>
      </c>
    </row>
    <row r="12" spans="1:3">
      <c r="A12" s="3" t="s">
        <v>42</v>
      </c>
    </row>
    <row r="13" spans="1:3">
      <c r="A13" s="4" t="s">
        <v>43</v>
      </c>
      <c r="B13" s="5" t="n">
        <v>306561</v>
      </c>
      <c r="C13" s="5" t="n">
        <v>324889</v>
      </c>
    </row>
    <row r="14" spans="1:3">
      <c r="A14" s="4" t="s">
        <v>44</v>
      </c>
      <c r="B14" s="4" t="s">
        <v>37</v>
      </c>
      <c r="C14" s="5" t="n">
        <v>32710</v>
      </c>
    </row>
    <row r="15" spans="1:3">
      <c r="A15" s="4" t="s">
        <v>45</v>
      </c>
      <c r="B15" s="5" t="n">
        <v>40155</v>
      </c>
      <c r="C15" s="5" t="n">
        <v>4800</v>
      </c>
    </row>
    <row r="16" spans="1:3">
      <c r="A16" s="4" t="s">
        <v>46</v>
      </c>
      <c r="B16" s="5" t="n">
        <v>1500000</v>
      </c>
      <c r="C16" s="4" t="s">
        <v>37</v>
      </c>
    </row>
    <row r="17" spans="1:3">
      <c r="A17" s="4" t="s">
        <v>47</v>
      </c>
      <c r="B17" s="5" t="n">
        <v>542573</v>
      </c>
      <c r="C17" s="5" t="n">
        <v>7487</v>
      </c>
    </row>
    <row r="18" spans="1:3">
      <c r="A18" s="4" t="s">
        <v>48</v>
      </c>
      <c r="B18" s="5" t="n">
        <v>394555</v>
      </c>
      <c r="C18" s="4" t="s">
        <v>37</v>
      </c>
    </row>
    <row r="19" spans="1:3">
      <c r="A19" s="4" t="s">
        <v>49</v>
      </c>
      <c r="B19" s="5" t="n">
        <v>5859635</v>
      </c>
      <c r="C19" s="4" t="s">
        <v>37</v>
      </c>
    </row>
    <row r="20" spans="1:3">
      <c r="A20" s="4" t="s">
        <v>50</v>
      </c>
      <c r="B20" s="5" t="n">
        <v>1934097</v>
      </c>
      <c r="C20" s="4" t="s">
        <v>37</v>
      </c>
    </row>
    <row r="21" spans="1:3">
      <c r="A21" s="4" t="s">
        <v>51</v>
      </c>
      <c r="B21" s="5" t="n">
        <v>10577576</v>
      </c>
      <c r="C21" s="5" t="n">
        <v>369886</v>
      </c>
    </row>
    <row r="22" spans="1:3">
      <c r="A22" s="3" t="s">
        <v>52</v>
      </c>
    </row>
    <row r="23" spans="1:3">
      <c r="A23" s="4" t="s">
        <v>53</v>
      </c>
      <c r="B23" s="5" t="n">
        <v>172856</v>
      </c>
      <c r="C23" s="4" t="s">
        <v>37</v>
      </c>
    </row>
    <row r="24" spans="1:3">
      <c r="A24" s="4" t="s">
        <v>50</v>
      </c>
      <c r="B24" s="5" t="n">
        <v>697278</v>
      </c>
      <c r="C24" s="4" t="s">
        <v>37</v>
      </c>
    </row>
    <row r="25" spans="1:3">
      <c r="A25" s="4" t="s">
        <v>54</v>
      </c>
      <c r="B25" s="5" t="n">
        <v>870134</v>
      </c>
      <c r="C25" s="4" t="s">
        <v>37</v>
      </c>
    </row>
    <row r="26" spans="1:3">
      <c r="A26" s="4" t="s">
        <v>55</v>
      </c>
      <c r="B26" s="5" t="n">
        <v>11447710</v>
      </c>
      <c r="C26" s="5" t="n">
        <v>369886</v>
      </c>
    </row>
    <row r="27" spans="1:3">
      <c r="A27" s="3" t="s">
        <v>56</v>
      </c>
    </row>
    <row r="28" spans="1:3">
      <c r="A28" s="4" t="s">
        <v>57</v>
      </c>
      <c r="B28" s="5" t="n">
        <v>10000</v>
      </c>
      <c r="C28" s="5" t="n">
        <v>10000</v>
      </c>
    </row>
    <row r="29" spans="1:3">
      <c r="A29" s="4" t="s">
        <v>58</v>
      </c>
      <c r="B29" s="5" t="n">
        <v>2103464</v>
      </c>
      <c r="C29" s="5" t="n">
        <v>1620996</v>
      </c>
    </row>
    <row r="30" spans="1:3">
      <c r="A30" s="4" t="s">
        <v>59</v>
      </c>
      <c r="B30" s="5" t="n">
        <v>30456888</v>
      </c>
      <c r="C30" s="5" t="n">
        <v>7685387</v>
      </c>
    </row>
    <row r="31" spans="1:3">
      <c r="A31" s="4" t="s">
        <v>60</v>
      </c>
      <c r="B31" s="5" t="n">
        <v>-42888104</v>
      </c>
      <c r="C31" s="5" t="n">
        <v>-9446184</v>
      </c>
    </row>
    <row r="32" spans="1:3">
      <c r="A32" s="4" t="s">
        <v>61</v>
      </c>
      <c r="B32" s="5" t="n">
        <v>-10317752</v>
      </c>
      <c r="C32" s="5" t="n">
        <v>-129801</v>
      </c>
    </row>
    <row r="33" spans="1:3">
      <c r="A33" s="4" t="s">
        <v>62</v>
      </c>
      <c r="B33" s="5" t="n">
        <v>1129958</v>
      </c>
      <c r="C33" s="5" t="n">
        <v>240085</v>
      </c>
    </row>
    <row r="34" spans="1:3">
      <c r="A34" s="4" t="s">
        <v>63</v>
      </c>
    </row>
    <row r="35" spans="1:3">
      <c r="A35" s="3" t="s">
        <v>56</v>
      </c>
    </row>
    <row r="36" spans="1:3">
      <c r="A36" s="4" t="s">
        <v>57</v>
      </c>
      <c r="B36" s="5" t="n">
        <v>10000</v>
      </c>
      <c r="C36" s="5" t="n">
        <v>10000</v>
      </c>
    </row>
    <row r="37" spans="1:3">
      <c r="A37" s="4" t="s">
        <v>61</v>
      </c>
      <c r="B37" s="5" t="n">
        <v>10000</v>
      </c>
      <c r="C37" s="5" t="n">
        <v>10000</v>
      </c>
    </row>
    <row r="38" spans="1:3">
      <c r="A38" s="4" t="s">
        <v>62</v>
      </c>
      <c r="B38" s="6" t="n">
        <v>10000</v>
      </c>
      <c r="C38" s="6" t="n">
        <v>1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5"/>
    <col customWidth="1" max="2" min="2" width="80"/>
  </cols>
  <sheetData>
    <row r="1" spans="1:2">
      <c r="A1" s="1" t="s">
        <v>209</v>
      </c>
      <c r="B1" s="2" t="s">
        <v>1</v>
      </c>
    </row>
    <row r="2" spans="1:2">
      <c r="B2" s="2" t="s">
        <v>2</v>
      </c>
    </row>
    <row r="3" spans="1:2">
      <c r="A3" s="3" t="s">
        <v>166</v>
      </c>
    </row>
    <row r="4" spans="1:2">
      <c r="A4" s="4" t="s">
        <v>210</v>
      </c>
      <c r="B4" s="4" t="s">
        <v>211</v>
      </c>
    </row>
    <row r="5" spans="1:2">
      <c r="A5" s="4" t="s">
        <v>212</v>
      </c>
      <c r="B5" s="4" t="s">
        <v>213</v>
      </c>
    </row>
    <row r="6" spans="1:2">
      <c r="A6" s="4" t="s">
        <v>214</v>
      </c>
      <c r="B6" s="4" t="s">
        <v>215</v>
      </c>
    </row>
    <row r="7" spans="1:2">
      <c r="A7" s="4" t="s">
        <v>32</v>
      </c>
      <c r="B7" s="4" t="s">
        <v>216</v>
      </c>
    </row>
    <row r="8" spans="1:2">
      <c r="A8" s="4" t="s">
        <v>217</v>
      </c>
      <c r="B8" s="4" t="s">
        <v>218</v>
      </c>
    </row>
    <row r="9" spans="1:2">
      <c r="A9" s="4" t="s">
        <v>219</v>
      </c>
      <c r="B9" s="4" t="s">
        <v>220</v>
      </c>
    </row>
    <row r="10" spans="1:2">
      <c r="A10" s="4" t="s">
        <v>221</v>
      </c>
      <c r="B10" s="4" t="s">
        <v>222</v>
      </c>
    </row>
    <row r="11" spans="1:2">
      <c r="A11" s="4" t="s">
        <v>223</v>
      </c>
      <c r="B11" s="4" t="s">
        <v>224</v>
      </c>
    </row>
    <row r="12" spans="1:2">
      <c r="A12" s="4" t="s">
        <v>225</v>
      </c>
      <c r="B12" s="4" t="s">
        <v>226</v>
      </c>
    </row>
    <row r="13" spans="1:2">
      <c r="A13" s="4" t="s">
        <v>227</v>
      </c>
      <c r="B13" s="4" t="s">
        <v>228</v>
      </c>
    </row>
    <row r="14" spans="1:2">
      <c r="A14" s="4" t="s">
        <v>229</v>
      </c>
      <c r="B14" s="4" t="s">
        <v>230</v>
      </c>
    </row>
    <row r="15" spans="1:2">
      <c r="A15" s="4" t="s">
        <v>174</v>
      </c>
      <c r="B15" s="4" t="s">
        <v>231</v>
      </c>
    </row>
    <row r="16" spans="1:2">
      <c r="A16" s="4" t="s">
        <v>39</v>
      </c>
      <c r="B16" s="4" t="s">
        <v>232</v>
      </c>
    </row>
    <row r="17" spans="1:2">
      <c r="A17" s="4" t="s">
        <v>233</v>
      </c>
      <c r="B17" s="4" t="s">
        <v>234</v>
      </c>
    </row>
    <row r="18" spans="1:2">
      <c r="A18" s="4" t="s">
        <v>235</v>
      </c>
      <c r="B18" s="4" t="s">
        <v>236</v>
      </c>
    </row>
    <row r="19" spans="1:2">
      <c r="A19" s="4" t="s">
        <v>237</v>
      </c>
      <c r="B19" s="4" t="s">
        <v>238</v>
      </c>
    </row>
    <row r="20" spans="1:2">
      <c r="A20" s="4" t="s">
        <v>203</v>
      </c>
      <c r="B20" s="4" t="s">
        <v>239</v>
      </c>
    </row>
    <row r="21" spans="1:2">
      <c r="A21" s="4" t="s">
        <v>240</v>
      </c>
      <c r="B21" s="4" t="s">
        <v>241</v>
      </c>
    </row>
    <row r="22" spans="1:2">
      <c r="A22" s="4" t="s">
        <v>242</v>
      </c>
      <c r="B22" s="4" t="s">
        <v>243</v>
      </c>
    </row>
    <row r="23" spans="1:2">
      <c r="A23" s="4" t="s">
        <v>244</v>
      </c>
      <c r="B23" s="4" t="s">
        <v>245</v>
      </c>
    </row>
    <row r="24" spans="1:2">
      <c r="A24" s="4" t="s">
        <v>206</v>
      </c>
      <c r="B2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80"/>
  </cols>
  <sheetData>
    <row r="1" spans="1:2">
      <c r="A1" s="1" t="s">
        <v>259</v>
      </c>
      <c r="B1" s="2" t="s">
        <v>1</v>
      </c>
    </row>
    <row r="2" spans="1:2">
      <c r="B2" s="2" t="s">
        <v>2</v>
      </c>
    </row>
    <row r="3" spans="1:2">
      <c r="A3" s="3" t="s">
        <v>260</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79</v>
      </c>
      <c r="B1" s="2" t="s">
        <v>1</v>
      </c>
    </row>
    <row r="2" spans="1:2">
      <c r="B2" s="2" t="s">
        <v>2</v>
      </c>
    </row>
    <row r="3" spans="1:2">
      <c r="A3" s="3" t="s">
        <v>280</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4</v>
      </c>
      <c r="B1" s="2" t="s">
        <v>2</v>
      </c>
      <c r="C1" s="2" t="s">
        <v>30</v>
      </c>
    </row>
    <row r="2" spans="1:3">
      <c r="A2" s="4" t="s">
        <v>65</v>
      </c>
      <c r="B2" s="6" t="n">
        <v>924340</v>
      </c>
    </row>
    <row r="3" spans="1:3">
      <c r="A3" s="4" t="s">
        <v>66</v>
      </c>
      <c r="B3" s="6" t="n">
        <v>308280</v>
      </c>
    </row>
    <row r="4" spans="1:3">
      <c r="A4" s="4" t="s">
        <v>67</v>
      </c>
      <c r="B4" s="7" t="n">
        <v>0.001</v>
      </c>
      <c r="C4" s="7" t="n">
        <v>0.001</v>
      </c>
    </row>
    <row r="5" spans="1:3">
      <c r="A5" s="4" t="s">
        <v>68</v>
      </c>
      <c r="B5" s="5" t="n">
        <v>50000000</v>
      </c>
      <c r="C5" s="5" t="n">
        <v>50000000</v>
      </c>
    </row>
    <row r="6" spans="1:3">
      <c r="A6" s="4" t="s">
        <v>69</v>
      </c>
      <c r="B6" s="7" t="n">
        <v>0.001</v>
      </c>
      <c r="C6" s="7" t="n">
        <v>0.001</v>
      </c>
    </row>
    <row r="7" spans="1:3">
      <c r="A7" s="4" t="s">
        <v>70</v>
      </c>
      <c r="B7" s="5" t="n">
        <v>5000000000</v>
      </c>
      <c r="C7" s="5" t="n">
        <v>5000000000</v>
      </c>
    </row>
    <row r="8" spans="1:3">
      <c r="A8" s="4" t="s">
        <v>71</v>
      </c>
      <c r="B8" s="5" t="n">
        <v>2103464006</v>
      </c>
      <c r="C8" s="5" t="n">
        <v>1620996998</v>
      </c>
    </row>
    <row r="9" spans="1:3">
      <c r="A9" s="4" t="s">
        <v>72</v>
      </c>
      <c r="B9" s="5" t="n">
        <v>2103464006</v>
      </c>
      <c r="C9" s="5" t="n">
        <v>1620996998</v>
      </c>
    </row>
    <row r="10" spans="1:3">
      <c r="A10" s="4" t="s">
        <v>63</v>
      </c>
    </row>
    <row r="11" spans="1:3">
      <c r="A11" s="4" t="s">
        <v>67</v>
      </c>
      <c r="B11" s="7" t="n">
        <v>0.001</v>
      </c>
      <c r="C11" s="7" t="n">
        <v>0.001</v>
      </c>
    </row>
    <row r="12" spans="1:3">
      <c r="A12" s="4" t="s">
        <v>68</v>
      </c>
      <c r="B12" s="5" t="n">
        <v>10000000</v>
      </c>
      <c r="C12" s="5" t="n">
        <v>10000000</v>
      </c>
    </row>
    <row r="13" spans="1:3">
      <c r="A13" s="4" t="s">
        <v>73</v>
      </c>
      <c r="B13" s="5" t="n">
        <v>10000000</v>
      </c>
      <c r="C13" s="5" t="n">
        <v>10000000</v>
      </c>
    </row>
    <row r="14" spans="1:3">
      <c r="A14" s="4" t="s">
        <v>74</v>
      </c>
      <c r="B14" s="5" t="n">
        <v>10000000</v>
      </c>
      <c r="C14" s="5" t="n">
        <v>1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5</v>
      </c>
      <c r="B1" s="2" t="s">
        <v>1</v>
      </c>
    </row>
    <row r="2" spans="1:4">
      <c r="B2" s="2" t="s">
        <v>2</v>
      </c>
      <c r="C2" s="2" t="s">
        <v>2</v>
      </c>
      <c r="D2" s="2" t="s">
        <v>30</v>
      </c>
    </row>
    <row r="3" spans="1:4">
      <c r="A3" s="3" t="s">
        <v>286</v>
      </c>
    </row>
    <row r="4" spans="1:4">
      <c r="A4" s="4" t="s">
        <v>287</v>
      </c>
      <c r="C4" s="5" t="n">
        <v>1156062559</v>
      </c>
      <c r="D4" s="5" t="n">
        <v>1010000000</v>
      </c>
    </row>
    <row r="5" spans="1:4">
      <c r="A5" s="4" t="s">
        <v>288</v>
      </c>
    </row>
    <row r="6" spans="1:4">
      <c r="A6" s="3" t="s">
        <v>286</v>
      </c>
    </row>
    <row r="7" spans="1:4">
      <c r="A7" s="4" t="s">
        <v>287</v>
      </c>
      <c r="C7" s="5" t="n">
        <v>46108713</v>
      </c>
      <c r="D7" s="4" t="s">
        <v>37</v>
      </c>
    </row>
    <row r="8" spans="1:4">
      <c r="A8" s="4" t="s">
        <v>289</v>
      </c>
    </row>
    <row r="9" spans="1:4">
      <c r="A9" s="3" t="s">
        <v>286</v>
      </c>
    </row>
    <row r="10" spans="1:4">
      <c r="A10" s="4" t="s">
        <v>287</v>
      </c>
      <c r="C10" s="5" t="n">
        <v>1000000000</v>
      </c>
      <c r="D10" s="5" t="n">
        <v>1000000000</v>
      </c>
    </row>
    <row r="11" spans="1:4">
      <c r="A11" s="4" t="s">
        <v>290</v>
      </c>
    </row>
    <row r="12" spans="1:4">
      <c r="A12" s="3" t="s">
        <v>286</v>
      </c>
    </row>
    <row r="13" spans="1:4">
      <c r="A13" s="4" t="s">
        <v>287</v>
      </c>
      <c r="C13" s="5" t="n">
        <v>99953846</v>
      </c>
      <c r="D13" s="4" t="s">
        <v>37</v>
      </c>
    </row>
    <row r="14" spans="1:4">
      <c r="A14" s="4" t="s">
        <v>291</v>
      </c>
    </row>
    <row r="15" spans="1:4">
      <c r="A15" s="3" t="s">
        <v>286</v>
      </c>
    </row>
    <row r="16" spans="1:4">
      <c r="A16" s="4" t="s">
        <v>287</v>
      </c>
      <c r="B16" s="5" t="n">
        <v>10000000</v>
      </c>
      <c r="D16" s="4" t="s">
        <v>37</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92</v>
      </c>
      <c r="B1" s="2" t="s">
        <v>2</v>
      </c>
      <c r="C1" s="2" t="s">
        <v>30</v>
      </c>
    </row>
    <row r="2" spans="1:3">
      <c r="A2" s="3" t="s">
        <v>293</v>
      </c>
    </row>
    <row r="3" spans="1:3">
      <c r="A3" s="4" t="s">
        <v>294</v>
      </c>
      <c r="B3" s="6" t="n">
        <v>16144</v>
      </c>
      <c r="C3" s="4" t="s">
        <v>37</v>
      </c>
    </row>
    <row r="4" spans="1:3">
      <c r="A4" s="4" t="s">
        <v>295</v>
      </c>
      <c r="B4" s="5" t="n">
        <v>2576</v>
      </c>
      <c r="C4" s="4" t="s">
        <v>37</v>
      </c>
    </row>
    <row r="5" spans="1:3">
      <c r="A5" s="4" t="s">
        <v>36</v>
      </c>
      <c r="B5" s="5" t="n">
        <v>13568</v>
      </c>
      <c r="C5" s="4" t="s">
        <v>37</v>
      </c>
    </row>
    <row r="6" spans="1:3">
      <c r="A6" s="4" t="s">
        <v>296</v>
      </c>
    </row>
    <row r="7" spans="1:3">
      <c r="A7" s="3" t="s">
        <v>293</v>
      </c>
    </row>
    <row r="8" spans="1:3">
      <c r="A8" s="4" t="s">
        <v>294</v>
      </c>
      <c r="B8" s="5" t="n">
        <v>11004</v>
      </c>
      <c r="C8" s="4" t="s">
        <v>37</v>
      </c>
    </row>
    <row r="9" spans="1:3">
      <c r="A9" s="4" t="s">
        <v>297</v>
      </c>
    </row>
    <row r="10" spans="1:3">
      <c r="A10" s="3" t="s">
        <v>293</v>
      </c>
    </row>
    <row r="11" spans="1:3">
      <c r="A11" s="4" t="s">
        <v>294</v>
      </c>
      <c r="B11" s="6" t="n">
        <v>5140</v>
      </c>
      <c r="C11" s="4" t="s">
        <v>3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98</v>
      </c>
      <c r="B1" s="2" t="s">
        <v>2</v>
      </c>
      <c r="C1" s="2" t="s">
        <v>30</v>
      </c>
    </row>
    <row r="2" spans="1:3">
      <c r="A2" s="3" t="s">
        <v>299</v>
      </c>
    </row>
    <row r="3" spans="1:3">
      <c r="A3" s="4" t="s">
        <v>101</v>
      </c>
      <c r="B3" s="6" t="n">
        <v>1800031</v>
      </c>
      <c r="C3" s="4" t="s">
        <v>37</v>
      </c>
    </row>
    <row r="4" spans="1:3">
      <c r="A4" s="4" t="s">
        <v>300</v>
      </c>
      <c r="B4" s="5" t="n">
        <v>1232620</v>
      </c>
      <c r="C4" s="4" t="s">
        <v>37</v>
      </c>
    </row>
    <row r="5" spans="1:3">
      <c r="A5" s="4" t="s">
        <v>301</v>
      </c>
      <c r="B5" s="5" t="n">
        <v>567411</v>
      </c>
      <c r="C5" s="4" t="s">
        <v>37</v>
      </c>
    </row>
    <row r="6" spans="1:3">
      <c r="A6" s="4" t="s">
        <v>302</v>
      </c>
      <c r="B6" s="5" t="n">
        <v>394555</v>
      </c>
      <c r="C6" s="4" t="s">
        <v>37</v>
      </c>
    </row>
    <row r="7" spans="1:3">
      <c r="A7" s="4" t="s">
        <v>303</v>
      </c>
      <c r="B7" s="5" t="n">
        <v>172856</v>
      </c>
      <c r="C7" s="4" t="s">
        <v>37</v>
      </c>
    </row>
    <row r="8" spans="1:3">
      <c r="A8" s="4" t="s">
        <v>304</v>
      </c>
    </row>
    <row r="9" spans="1:3">
      <c r="A9" s="3" t="s">
        <v>299</v>
      </c>
    </row>
    <row r="10" spans="1:3">
      <c r="A10" s="4" t="s">
        <v>101</v>
      </c>
      <c r="B10" s="5" t="n">
        <v>111111</v>
      </c>
      <c r="C10" s="4" t="s">
        <v>37</v>
      </c>
    </row>
    <row r="11" spans="1:3">
      <c r="A11" s="4" t="s">
        <v>305</v>
      </c>
    </row>
    <row r="12" spans="1:3">
      <c r="A12" s="3" t="s">
        <v>299</v>
      </c>
    </row>
    <row r="13" spans="1:3">
      <c r="A13" s="4" t="s">
        <v>101</v>
      </c>
      <c r="B13" s="6" t="n">
        <v>1688920</v>
      </c>
      <c r="C13" s="4" t="s">
        <v>3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306</v>
      </c>
      <c r="B1" s="2" t="s">
        <v>1</v>
      </c>
    </row>
    <row r="2" spans="1:3">
      <c r="B2" s="2" t="s">
        <v>2</v>
      </c>
      <c r="C2" s="2" t="s">
        <v>30</v>
      </c>
    </row>
    <row r="3" spans="1:3">
      <c r="A3" s="3" t="s">
        <v>307</v>
      </c>
    </row>
    <row r="4" spans="1:3">
      <c r="A4" s="4" t="s">
        <v>308</v>
      </c>
      <c r="B4" s="5" t="n">
        <v>1000000000</v>
      </c>
      <c r="C4" s="5" t="n">
        <v>1000000000</v>
      </c>
    </row>
    <row r="5" spans="1:3">
      <c r="A5" s="4" t="s">
        <v>309</v>
      </c>
      <c r="B5" s="4" t="s">
        <v>37</v>
      </c>
      <c r="C5" s="4" t="s">
        <v>37</v>
      </c>
    </row>
    <row r="6" spans="1:3">
      <c r="A6" s="4" t="s">
        <v>310</v>
      </c>
      <c r="B6" s="4" t="s">
        <v>37</v>
      </c>
      <c r="C6" s="4" t="s">
        <v>37</v>
      </c>
    </row>
    <row r="7" spans="1:3">
      <c r="A7" s="4" t="s">
        <v>311</v>
      </c>
      <c r="B7" s="5" t="n">
        <v>1000000000</v>
      </c>
      <c r="C7" s="5" t="n">
        <v>1000000000</v>
      </c>
    </row>
    <row r="8" spans="1:3">
      <c r="A8" s="4" t="s">
        <v>312</v>
      </c>
      <c r="B8" s="5" t="n">
        <v>750000000</v>
      </c>
    </row>
    <row r="9" spans="1:3">
      <c r="A9" s="3" t="s">
        <v>313</v>
      </c>
    </row>
    <row r="10" spans="1:3">
      <c r="A10" s="4" t="s">
        <v>308</v>
      </c>
      <c r="B10" s="7" t="n">
        <v>0.005</v>
      </c>
      <c r="C10" s="7" t="n">
        <v>0.005</v>
      </c>
    </row>
    <row r="11" spans="1:3">
      <c r="A11" s="4" t="s">
        <v>309</v>
      </c>
      <c r="B11" s="4" t="s">
        <v>37</v>
      </c>
      <c r="C11" s="4" t="s">
        <v>37</v>
      </c>
    </row>
    <row r="12" spans="1:3">
      <c r="A12" s="4" t="s">
        <v>310</v>
      </c>
      <c r="B12" s="4" t="s">
        <v>37</v>
      </c>
      <c r="C12" s="4" t="s">
        <v>37</v>
      </c>
    </row>
    <row r="13" spans="1:3">
      <c r="A13" s="4" t="s">
        <v>311</v>
      </c>
      <c r="B13" s="8" t="n">
        <v>0.005</v>
      </c>
      <c r="C13" s="7" t="n">
        <v>0.005</v>
      </c>
    </row>
    <row r="14" spans="1:3">
      <c r="A14" s="4" t="s">
        <v>312</v>
      </c>
      <c r="B14" s="7" t="n">
        <v>0.005</v>
      </c>
    </row>
    <row r="15" spans="1:3">
      <c r="A15" s="3" t="s">
        <v>314</v>
      </c>
    </row>
    <row r="16" spans="1:3">
      <c r="A16" s="4" t="s">
        <v>308</v>
      </c>
      <c r="B16" s="4" t="s">
        <v>315</v>
      </c>
      <c r="C16" s="4" t="s">
        <v>316</v>
      </c>
    </row>
    <row r="17" spans="1:3">
      <c r="A17" s="4" t="s">
        <v>311</v>
      </c>
      <c r="B17" s="4" t="s">
        <v>317</v>
      </c>
      <c r="C17" s="4" t="s">
        <v>315</v>
      </c>
    </row>
    <row r="18" spans="1:3">
      <c r="A18" s="4" t="s">
        <v>312</v>
      </c>
      <c r="B18" s="4" t="s">
        <v>317</v>
      </c>
    </row>
    <row r="19" spans="1:3">
      <c r="A19" s="3" t="s">
        <v>318</v>
      </c>
    </row>
    <row r="20" spans="1:3">
      <c r="A20" s="4" t="s">
        <v>308</v>
      </c>
      <c r="B20" s="6" t="n">
        <v>76000000</v>
      </c>
      <c r="C20" s="6" t="n">
        <v>23300000</v>
      </c>
    </row>
    <row r="21" spans="1:3">
      <c r="A21" s="4" t="s">
        <v>311</v>
      </c>
      <c r="B21" s="5" t="n">
        <v>53800000</v>
      </c>
      <c r="C21" s="6" t="n">
        <v>76000000</v>
      </c>
    </row>
    <row r="22" spans="1:3">
      <c r="A22" s="4" t="s">
        <v>312</v>
      </c>
      <c r="B22" s="6" t="n">
        <v>4035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319</v>
      </c>
      <c r="B1" s="2" t="s">
        <v>1</v>
      </c>
    </row>
    <row r="2" spans="1:2">
      <c r="B2" s="2" t="s">
        <v>320</v>
      </c>
    </row>
    <row r="3" spans="1:2">
      <c r="A3" s="3" t="s">
        <v>321</v>
      </c>
    </row>
    <row r="4" spans="1:2">
      <c r="A4" s="4" t="s">
        <v>322</v>
      </c>
      <c r="B4" s="7" t="n">
        <v>0.005</v>
      </c>
    </row>
    <row r="5" spans="1:2">
      <c r="A5" s="4" t="s">
        <v>323</v>
      </c>
      <c r="B5" s="5" t="n">
        <v>1000000000</v>
      </c>
    </row>
    <row r="6" spans="1:2">
      <c r="A6" s="3" t="s">
        <v>324</v>
      </c>
    </row>
    <row r="7" spans="1:2">
      <c r="A7" s="4" t="s">
        <v>325</v>
      </c>
      <c r="B7" s="4" t="s">
        <v>326</v>
      </c>
    </row>
    <row r="8" spans="1:2">
      <c r="A8" s="4" t="s">
        <v>327</v>
      </c>
      <c r="B8" s="5" t="n">
        <v>7500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28</v>
      </c>
      <c r="B1" s="2" t="s">
        <v>1</v>
      </c>
    </row>
    <row r="2" spans="1:3">
      <c r="B2" s="2" t="s">
        <v>2</v>
      </c>
      <c r="C2" s="2" t="s">
        <v>30</v>
      </c>
    </row>
    <row r="3" spans="1:3">
      <c r="A3" s="3" t="s">
        <v>307</v>
      </c>
    </row>
    <row r="4" spans="1:3">
      <c r="A4" s="4" t="s">
        <v>308</v>
      </c>
      <c r="B4" s="4" t="s">
        <v>37</v>
      </c>
      <c r="C4" s="4" t="s">
        <v>37</v>
      </c>
    </row>
    <row r="5" spans="1:3">
      <c r="A5" s="4" t="s">
        <v>309</v>
      </c>
      <c r="B5" s="5" t="n">
        <v>109653846</v>
      </c>
      <c r="C5" s="4" t="s">
        <v>37</v>
      </c>
    </row>
    <row r="6" spans="1:3">
      <c r="A6" s="4" t="s">
        <v>310</v>
      </c>
      <c r="B6" s="5" t="n">
        <v>-10000000</v>
      </c>
      <c r="C6" s="4" t="s">
        <v>37</v>
      </c>
    </row>
    <row r="7" spans="1:3">
      <c r="A7" s="4" t="s">
        <v>311</v>
      </c>
      <c r="B7" s="5" t="n">
        <v>99653846</v>
      </c>
      <c r="C7" s="4" t="s">
        <v>37</v>
      </c>
    </row>
    <row r="8" spans="1:3">
      <c r="A8" s="4" t="s">
        <v>312</v>
      </c>
      <c r="B8" s="5" t="n">
        <v>99653846</v>
      </c>
    </row>
    <row r="9" spans="1:3">
      <c r="A9" s="3" t="s">
        <v>329</v>
      </c>
    </row>
    <row r="10" spans="1:3">
      <c r="A10" s="4" t="s">
        <v>308</v>
      </c>
      <c r="B10" s="4" t="s">
        <v>37</v>
      </c>
      <c r="C10" s="4" t="s">
        <v>37</v>
      </c>
    </row>
    <row r="11" spans="1:3">
      <c r="A11" s="4" t="s">
        <v>309</v>
      </c>
      <c r="B11" s="8" t="n">
        <v>0.039</v>
      </c>
    </row>
    <row r="12" spans="1:3">
      <c r="A12" s="4" t="s">
        <v>310</v>
      </c>
      <c r="B12" s="8" t="n">
        <v>0.025</v>
      </c>
    </row>
    <row r="13" spans="1:3">
      <c r="A13" s="4" t="s">
        <v>311</v>
      </c>
      <c r="B13" s="9" t="n">
        <v>0.04</v>
      </c>
      <c r="C13" s="4" t="s">
        <v>37</v>
      </c>
    </row>
    <row r="14" spans="1:3">
      <c r="A14" s="4" t="s">
        <v>312</v>
      </c>
      <c r="B14" s="10" t="n">
        <v>0.04</v>
      </c>
    </row>
    <row r="15" spans="1:3">
      <c r="A15" s="3" t="s">
        <v>314</v>
      </c>
    </row>
    <row r="16" spans="1:3">
      <c r="A16" s="4" t="s">
        <v>309</v>
      </c>
      <c r="B16" s="4" t="s">
        <v>330</v>
      </c>
    </row>
    <row r="17" spans="1:3">
      <c r="A17" s="4" t="s">
        <v>311</v>
      </c>
      <c r="B17" s="4" t="s">
        <v>331</v>
      </c>
    </row>
    <row r="18" spans="1:3">
      <c r="A18" s="4" t="s">
        <v>312</v>
      </c>
      <c r="B18" s="4" t="s">
        <v>331</v>
      </c>
    </row>
    <row r="19" spans="1:3">
      <c r="A19" s="3" t="s">
        <v>318</v>
      </c>
    </row>
    <row r="20" spans="1:3">
      <c r="A20" s="4" t="s">
        <v>308</v>
      </c>
      <c r="C20" s="4" t="s">
        <v>37</v>
      </c>
    </row>
    <row r="21" spans="1:3">
      <c r="A21" s="4" t="s">
        <v>309</v>
      </c>
      <c r="B21" s="6" t="n">
        <v>158000</v>
      </c>
    </row>
    <row r="22" spans="1:3">
      <c r="A22" s="4" t="s">
        <v>311</v>
      </c>
      <c r="B22" s="5" t="n">
        <v>1873492</v>
      </c>
    </row>
    <row r="23" spans="1:3">
      <c r="A23" s="4" t="s">
        <v>312</v>
      </c>
      <c r="B23" s="6" t="n">
        <v>187349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30"/>
  </cols>
  <sheetData>
    <row r="1" spans="1:2">
      <c r="A1" s="1" t="s">
        <v>332</v>
      </c>
      <c r="B1" s="2" t="s">
        <v>1</v>
      </c>
    </row>
    <row r="2" spans="1:2">
      <c r="B2" s="2" t="s">
        <v>320</v>
      </c>
    </row>
    <row r="3" spans="1:2">
      <c r="A3" s="3" t="s">
        <v>321</v>
      </c>
    </row>
    <row r="4" spans="1:2">
      <c r="A4" s="4" t="s">
        <v>322</v>
      </c>
      <c r="B4" s="11" t="n">
        <v>0.0588</v>
      </c>
    </row>
    <row r="5" spans="1:2">
      <c r="A5" s="4" t="s">
        <v>333</v>
      </c>
    </row>
    <row r="6" spans="1:2">
      <c r="A6" s="3" t="s">
        <v>321</v>
      </c>
    </row>
    <row r="7" spans="1:2">
      <c r="A7" s="4" t="s">
        <v>322</v>
      </c>
      <c r="B7" s="10" t="n">
        <v>0.04</v>
      </c>
    </row>
    <row r="8" spans="1:2">
      <c r="A8" s="4" t="s">
        <v>334</v>
      </c>
      <c r="B8" s="5" t="n">
        <v>99653846</v>
      </c>
    </row>
    <row r="9" spans="1:2">
      <c r="A9" s="3" t="s">
        <v>324</v>
      </c>
    </row>
    <row r="10" spans="1:2">
      <c r="A10" s="4" t="s">
        <v>325</v>
      </c>
      <c r="B10" s="4" t="s">
        <v>331</v>
      </c>
    </row>
    <row r="11" spans="1:2">
      <c r="A11" s="4" t="s">
        <v>335</v>
      </c>
      <c r="B11" s="5" t="n">
        <v>999538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6</v>
      </c>
      <c r="B1" s="2" t="s">
        <v>1</v>
      </c>
    </row>
    <row r="2" spans="1:3">
      <c r="B2" s="2" t="s">
        <v>2</v>
      </c>
      <c r="C2" s="2" t="s">
        <v>30</v>
      </c>
    </row>
    <row r="3" spans="1:3">
      <c r="A3" s="4" t="s">
        <v>308</v>
      </c>
      <c r="B3" s="5" t="n">
        <v>10000000</v>
      </c>
      <c r="C3" s="4" t="s">
        <v>37</v>
      </c>
    </row>
    <row r="4" spans="1:3">
      <c r="A4" s="4" t="s">
        <v>309</v>
      </c>
      <c r="B4" s="4" t="s">
        <v>37</v>
      </c>
      <c r="C4" s="5" t="n">
        <v>10000000</v>
      </c>
    </row>
    <row r="5" spans="1:3">
      <c r="A5" s="4" t="s">
        <v>337</v>
      </c>
      <c r="B5" s="4" t="s">
        <v>37</v>
      </c>
      <c r="C5" s="4" t="s">
        <v>37</v>
      </c>
    </row>
    <row r="6" spans="1:3">
      <c r="A6" s="4" t="s">
        <v>311</v>
      </c>
      <c r="B6" s="5" t="n">
        <v>10000000</v>
      </c>
      <c r="C6" s="5" t="n">
        <v>10000000</v>
      </c>
    </row>
    <row r="7" spans="1:3">
      <c r="A7" s="4" t="s">
        <v>338</v>
      </c>
      <c r="B7" s="4" t="s">
        <v>37</v>
      </c>
    </row>
    <row r="8" spans="1:3">
      <c r="A8" s="4" t="s">
        <v>339</v>
      </c>
      <c r="B8" s="5" t="n">
        <v>100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0</v>
      </c>
      <c r="B1" s="2" t="s">
        <v>1</v>
      </c>
    </row>
    <row r="2" spans="1:3">
      <c r="B2" s="2" t="s">
        <v>2</v>
      </c>
      <c r="C2" s="2" t="s">
        <v>30</v>
      </c>
    </row>
    <row r="3" spans="1:3">
      <c r="A3" s="3" t="s">
        <v>341</v>
      </c>
    </row>
    <row r="4" spans="1:3">
      <c r="A4" s="4" t="s">
        <v>342</v>
      </c>
      <c r="B4" s="4" t="s">
        <v>37</v>
      </c>
    </row>
    <row r="5" spans="1:3">
      <c r="A5" s="3" t="s">
        <v>343</v>
      </c>
    </row>
    <row r="6" spans="1:3">
      <c r="A6" s="4" t="s">
        <v>344</v>
      </c>
      <c r="B6" s="5" t="n">
        <v>1934097</v>
      </c>
      <c r="C6" s="4" t="s">
        <v>37</v>
      </c>
    </row>
    <row r="7" spans="1:3">
      <c r="A7" s="4" t="s">
        <v>345</v>
      </c>
    </row>
    <row r="8" spans="1:3">
      <c r="A8" s="3" t="s">
        <v>341</v>
      </c>
    </row>
    <row r="9" spans="1:3">
      <c r="A9" s="4" t="s">
        <v>342</v>
      </c>
      <c r="B9" s="4" t="s">
        <v>37</v>
      </c>
      <c r="C9" s="4" t="s">
        <v>37</v>
      </c>
    </row>
    <row r="10" spans="1:3">
      <c r="A10" s="3" t="s">
        <v>343</v>
      </c>
    </row>
    <row r="11" spans="1:3">
      <c r="A11" s="4" t="s">
        <v>346</v>
      </c>
      <c r="C11" s="4" t="s">
        <v>37</v>
      </c>
    </row>
    <row r="12" spans="1:3">
      <c r="A12" s="4" t="s">
        <v>347</v>
      </c>
      <c r="B12" s="5" t="n">
        <v>2731734</v>
      </c>
      <c r="C12" s="4" t="s">
        <v>37</v>
      </c>
    </row>
    <row r="13" spans="1:3">
      <c r="A13" s="4" t="s">
        <v>348</v>
      </c>
      <c r="B13" s="5" t="n">
        <v>279999</v>
      </c>
      <c r="C13" s="4" t="s">
        <v>37</v>
      </c>
    </row>
    <row r="14" spans="1:3">
      <c r="A14" s="4" t="s">
        <v>344</v>
      </c>
      <c r="B14" s="5" t="n">
        <v>5859635</v>
      </c>
      <c r="C14" s="4" t="s">
        <v>37</v>
      </c>
    </row>
    <row r="15" spans="1:3">
      <c r="A15" s="4" t="s">
        <v>349</v>
      </c>
      <c r="B15" s="5" t="n">
        <v>3407900</v>
      </c>
    </row>
    <row r="16" spans="1:3">
      <c r="A16" s="4" t="s">
        <v>350</v>
      </c>
      <c r="B16" s="5" t="n">
        <v>-2731734</v>
      </c>
    </row>
    <row r="17" spans="1:3">
      <c r="A17" s="4" t="s">
        <v>351</v>
      </c>
    </row>
    <row r="18" spans="1:3">
      <c r="A18" s="3" t="s">
        <v>341</v>
      </c>
    </row>
    <row r="19" spans="1:3">
      <c r="A19" s="4" t="s">
        <v>342</v>
      </c>
      <c r="B19" s="4" t="s">
        <v>37</v>
      </c>
      <c r="C19" s="4" t="s">
        <v>37</v>
      </c>
    </row>
    <row r="20" spans="1:3">
      <c r="A20" s="3" t="s">
        <v>343</v>
      </c>
    </row>
    <row r="21" spans="1:3">
      <c r="A21" s="4" t="s">
        <v>346</v>
      </c>
      <c r="B21" s="5" t="n">
        <v>3383913</v>
      </c>
      <c r="C21" s="5" t="n">
        <v>154911</v>
      </c>
    </row>
    <row r="22" spans="1:3">
      <c r="A22" s="4" t="s">
        <v>347</v>
      </c>
      <c r="B22" s="5" t="n">
        <v>1598009</v>
      </c>
      <c r="C22" s="5" t="n">
        <v>-14208</v>
      </c>
    </row>
    <row r="23" spans="1:3">
      <c r="A23" s="4" t="s">
        <v>348</v>
      </c>
      <c r="B23" s="5" t="n">
        <v>2350547</v>
      </c>
      <c r="C23" s="5" t="n">
        <v>140703</v>
      </c>
    </row>
    <row r="24" spans="1:3">
      <c r="A24" s="4" t="s">
        <v>344</v>
      </c>
      <c r="B24" s="5" t="n">
        <v>2631375</v>
      </c>
      <c r="C24" s="4" t="s">
        <v>37</v>
      </c>
    </row>
    <row r="25" spans="1:3">
      <c r="A25" s="4" t="s">
        <v>350</v>
      </c>
      <c r="B25" s="6" t="n">
        <v>-159800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1"/>
  </cols>
  <sheetData>
    <row r="1" spans="1:2">
      <c r="A1" s="1" t="s">
        <v>352</v>
      </c>
      <c r="B1" s="2" t="s">
        <v>353</v>
      </c>
    </row>
    <row r="2" spans="1:2">
      <c r="A2" s="3" t="s">
        <v>354</v>
      </c>
    </row>
    <row r="3" spans="1:2">
      <c r="A3" s="5" t="n">
        <v>2018</v>
      </c>
      <c r="B3" s="6" t="n">
        <v>14805</v>
      </c>
    </row>
    <row r="4" spans="1:2">
      <c r="A4" s="5" t="n">
        <v>2019</v>
      </c>
      <c r="B4" s="5" t="n">
        <v>7403</v>
      </c>
    </row>
    <row r="5" spans="1:2">
      <c r="A5" s="4" t="s">
        <v>101</v>
      </c>
      <c r="B5" s="6" t="n">
        <v>2220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75</v>
      </c>
      <c r="B1" s="2" t="s">
        <v>1</v>
      </c>
    </row>
    <row r="2" spans="1:3">
      <c r="B2" s="2" t="s">
        <v>2</v>
      </c>
      <c r="C2" s="2" t="s">
        <v>30</v>
      </c>
    </row>
    <row r="3" spans="1:3">
      <c r="A3" s="3" t="s">
        <v>76</v>
      </c>
    </row>
    <row r="4" spans="1:3">
      <c r="A4" s="4" t="s">
        <v>77</v>
      </c>
      <c r="B4" s="6" t="n">
        <v>26830</v>
      </c>
      <c r="C4" s="6" t="n">
        <v>8729</v>
      </c>
    </row>
    <row r="5" spans="1:3">
      <c r="A5" s="4" t="s">
        <v>78</v>
      </c>
      <c r="B5" s="5" t="n">
        <v>14294</v>
      </c>
      <c r="C5" s="5" t="n">
        <v>2815</v>
      </c>
    </row>
    <row r="6" spans="1:3">
      <c r="A6" s="4" t="s">
        <v>79</v>
      </c>
      <c r="B6" s="5" t="n">
        <v>12536</v>
      </c>
      <c r="C6" s="5" t="n">
        <v>5914</v>
      </c>
    </row>
    <row r="7" spans="1:3">
      <c r="A7" s="3" t="s">
        <v>80</v>
      </c>
    </row>
    <row r="8" spans="1:3">
      <c r="A8" s="4" t="s">
        <v>81</v>
      </c>
      <c r="B8" s="5" t="n">
        <v>21272758</v>
      </c>
      <c r="C8" s="5" t="n">
        <v>4744382</v>
      </c>
    </row>
    <row r="9" spans="1:3">
      <c r="A9" s="4" t="s">
        <v>82</v>
      </c>
      <c r="B9" s="5" t="n">
        <v>2292500</v>
      </c>
      <c r="C9" s="4" t="s">
        <v>37</v>
      </c>
    </row>
    <row r="10" spans="1:3">
      <c r="A10" s="4" t="s">
        <v>83</v>
      </c>
      <c r="B10" s="5" t="n">
        <v>2576</v>
      </c>
      <c r="C10" s="4" t="s">
        <v>37</v>
      </c>
    </row>
    <row r="11" spans="1:3">
      <c r="A11" s="4" t="s">
        <v>84</v>
      </c>
      <c r="B11" s="5" t="n">
        <v>23567834</v>
      </c>
      <c r="C11" s="5" t="n">
        <v>4744382</v>
      </c>
    </row>
    <row r="12" spans="1:3">
      <c r="A12" s="4" t="s">
        <v>85</v>
      </c>
      <c r="B12" s="5" t="n">
        <v>-23555298</v>
      </c>
      <c r="C12" s="5" t="n">
        <v>-4738468</v>
      </c>
    </row>
    <row r="13" spans="1:3">
      <c r="A13" s="3" t="s">
        <v>86</v>
      </c>
    </row>
    <row r="14" spans="1:3">
      <c r="A14" s="4" t="s">
        <v>87</v>
      </c>
      <c r="B14" s="5" t="n">
        <v>-5842802</v>
      </c>
      <c r="C14" s="5" t="n">
        <v>-530411</v>
      </c>
    </row>
    <row r="15" spans="1:3">
      <c r="A15" s="4" t="s">
        <v>88</v>
      </c>
      <c r="B15" s="5" t="n">
        <v>-61298</v>
      </c>
      <c r="C15" s="4" t="s">
        <v>37</v>
      </c>
    </row>
    <row r="16" spans="1:3">
      <c r="A16" s="4" t="s">
        <v>89</v>
      </c>
      <c r="B16" s="5" t="n">
        <v>-4329743</v>
      </c>
      <c r="C16" s="5" t="n">
        <v>14208</v>
      </c>
    </row>
    <row r="17" spans="1:3">
      <c r="A17" s="4" t="s">
        <v>90</v>
      </c>
      <c r="B17" s="5" t="n">
        <v>347221</v>
      </c>
      <c r="C17" s="5" t="n">
        <v>-147785</v>
      </c>
    </row>
    <row r="18" spans="1:3">
      <c r="A18" s="4" t="s">
        <v>91</v>
      </c>
      <c r="B18" s="5" t="n">
        <v>-9886622</v>
      </c>
      <c r="C18" s="5" t="n">
        <v>-663988</v>
      </c>
    </row>
    <row r="19" spans="1:3">
      <c r="A19" s="4" t="s">
        <v>92</v>
      </c>
      <c r="B19" s="5" t="n">
        <v>-33441920</v>
      </c>
      <c r="C19" s="5" t="n">
        <v>-5402456</v>
      </c>
    </row>
    <row r="20" spans="1:3">
      <c r="A20" s="4" t="s">
        <v>93</v>
      </c>
      <c r="B20" s="4" t="s">
        <v>37</v>
      </c>
      <c r="C20" s="4" t="s">
        <v>37</v>
      </c>
    </row>
    <row r="21" spans="1:3">
      <c r="A21" s="4" t="s">
        <v>94</v>
      </c>
      <c r="B21" s="6" t="n">
        <v>-33441920</v>
      </c>
      <c r="C21" s="6" t="n">
        <v>-5402456</v>
      </c>
    </row>
    <row r="22" spans="1:3">
      <c r="A22" s="4" t="s">
        <v>95</v>
      </c>
      <c r="B22" s="7" t="n">
        <v>-0.017</v>
      </c>
      <c r="C22" s="7" t="n">
        <v>-0.004</v>
      </c>
    </row>
    <row r="23" spans="1:3">
      <c r="A23" s="4" t="s">
        <v>96</v>
      </c>
      <c r="B23" s="5" t="n">
        <v>1929424081</v>
      </c>
      <c r="C23" s="5" t="n">
        <v>128654726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55</v>
      </c>
      <c r="B1" s="2" t="s">
        <v>2</v>
      </c>
      <c r="C1" s="2" t="s">
        <v>30</v>
      </c>
    </row>
    <row r="2" spans="1:3">
      <c r="A2" s="3" t="s">
        <v>356</v>
      </c>
    </row>
    <row r="3" spans="1:3">
      <c r="A3" s="4" t="s">
        <v>357</v>
      </c>
      <c r="B3" s="6" t="n">
        <v>42888104</v>
      </c>
      <c r="C3" s="6" t="n">
        <v>9446184</v>
      </c>
    </row>
    <row r="4" spans="1:3">
      <c r="A4" s="4" t="s">
        <v>358</v>
      </c>
      <c r="B4" s="5" t="n">
        <v>42888104</v>
      </c>
      <c r="C4" s="5" t="n">
        <v>9446184</v>
      </c>
    </row>
    <row r="5" spans="1:3">
      <c r="A5" s="4" t="s">
        <v>359</v>
      </c>
      <c r="B5" s="4" t="s">
        <v>37</v>
      </c>
      <c r="C5" s="4" t="s">
        <v>3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4"/>
    <col customWidth="1" max="2" min="2" width="80"/>
    <col customWidth="1" max="3" min="3" width="21"/>
    <col customWidth="1" max="4" min="4" width="14"/>
  </cols>
  <sheetData>
    <row r="1" spans="1:4">
      <c r="A1" s="1" t="s">
        <v>360</v>
      </c>
      <c r="B1" s="2" t="s">
        <v>361</v>
      </c>
      <c r="C1" s="2" t="s">
        <v>1</v>
      </c>
    </row>
    <row r="2" spans="1:4">
      <c r="B2" s="2" t="s">
        <v>362</v>
      </c>
      <c r="C2" s="2" t="s">
        <v>2</v>
      </c>
      <c r="D2" s="2" t="s">
        <v>30</v>
      </c>
    </row>
    <row r="3" spans="1:4">
      <c r="A3" s="4" t="s">
        <v>363</v>
      </c>
      <c r="C3" s="6" t="n">
        <v>0</v>
      </c>
      <c r="D3" s="6" t="n">
        <v>0</v>
      </c>
    </row>
    <row r="4" spans="1:4">
      <c r="A4" s="4" t="s">
        <v>364</v>
      </c>
      <c r="C4" s="6" t="n">
        <v>77552</v>
      </c>
      <c r="D4" s="6" t="n">
        <v>44688</v>
      </c>
    </row>
    <row r="5" spans="1:4">
      <c r="A5" s="4" t="s">
        <v>365</v>
      </c>
    </row>
    <row r="6" spans="1:4">
      <c r="A6" s="4" t="s">
        <v>366</v>
      </c>
      <c r="C6" s="4" t="s">
        <v>367</v>
      </c>
    </row>
    <row r="7" spans="1:4">
      <c r="A7" s="4" t="s">
        <v>368</v>
      </c>
    </row>
    <row r="8" spans="1:4">
      <c r="A8" s="4" t="s">
        <v>369</v>
      </c>
      <c r="C8" s="4" t="s">
        <v>370</v>
      </c>
    </row>
    <row r="9" spans="1:4">
      <c r="A9" s="4" t="s">
        <v>371</v>
      </c>
    </row>
    <row r="10" spans="1:4">
      <c r="A10" s="4" t="s">
        <v>369</v>
      </c>
      <c r="C10" s="4" t="s">
        <v>330</v>
      </c>
    </row>
    <row r="11" spans="1:4">
      <c r="A11" s="4" t="s">
        <v>372</v>
      </c>
    </row>
    <row r="12" spans="1:4">
      <c r="A12" s="4" t="s">
        <v>373</v>
      </c>
      <c r="B12" s="4" t="s">
        <v>374</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80"/>
    <col customWidth="1" max="6" min="6" width="80"/>
    <col customWidth="1" max="7" min="7" width="80"/>
    <col customWidth="1" max="8" min="8" width="14"/>
    <col customWidth="1" max="9" min="9" width="14"/>
    <col customWidth="1" max="10" min="10" width="14"/>
  </cols>
  <sheetData>
    <row r="1" spans="1:10">
      <c r="A1" s="1" t="s">
        <v>375</v>
      </c>
      <c r="B1" s="2" t="s">
        <v>376</v>
      </c>
      <c r="C1" s="2" t="s">
        <v>377</v>
      </c>
      <c r="D1" s="2" t="s">
        <v>378</v>
      </c>
      <c r="E1" s="2" t="s">
        <v>379</v>
      </c>
      <c r="F1" s="2" t="s">
        <v>380</v>
      </c>
      <c r="G1" s="2" t="s">
        <v>381</v>
      </c>
      <c r="H1" s="2" t="s">
        <v>2</v>
      </c>
      <c r="I1" s="2" t="s">
        <v>30</v>
      </c>
      <c r="J1" s="2" t="s">
        <v>382</v>
      </c>
    </row>
    <row r="2" spans="1:10">
      <c r="A2" s="3" t="s">
        <v>383</v>
      </c>
    </row>
    <row r="3" spans="1:10">
      <c r="A3" s="4" t="s">
        <v>384</v>
      </c>
      <c r="H3" s="6" t="n">
        <v>-61298</v>
      </c>
      <c r="I3" s="4" t="s">
        <v>37</v>
      </c>
    </row>
    <row r="4" spans="1:10">
      <c r="A4" s="4" t="s">
        <v>136</v>
      </c>
      <c r="H4" s="6" t="n">
        <v>2292500</v>
      </c>
      <c r="I4" s="4" t="s">
        <v>37</v>
      </c>
    </row>
    <row r="5" spans="1:10">
      <c r="A5" s="4" t="s">
        <v>385</v>
      </c>
    </row>
    <row r="6" spans="1:10">
      <c r="A6" s="3" t="s">
        <v>383</v>
      </c>
    </row>
    <row r="7" spans="1:10">
      <c r="A7" s="4" t="s">
        <v>386</v>
      </c>
      <c r="D7" s="4" t="s">
        <v>387</v>
      </c>
    </row>
    <row r="8" spans="1:10">
      <c r="A8" s="4" t="s">
        <v>388</v>
      </c>
      <c r="D8" s="6" t="n">
        <v>50000</v>
      </c>
    </row>
    <row r="9" spans="1:10">
      <c r="A9" s="4" t="s">
        <v>389</v>
      </c>
      <c r="D9" s="4" t="s">
        <v>390</v>
      </c>
    </row>
    <row r="10" spans="1:10">
      <c r="A10" s="4" t="s">
        <v>391</v>
      </c>
    </row>
    <row r="11" spans="1:10">
      <c r="A11" s="3" t="s">
        <v>383</v>
      </c>
    </row>
    <row r="12" spans="1:10">
      <c r="A12" s="4" t="s">
        <v>386</v>
      </c>
      <c r="G12" s="4" t="s">
        <v>392</v>
      </c>
    </row>
    <row r="13" spans="1:10">
      <c r="A13" s="4" t="s">
        <v>393</v>
      </c>
      <c r="H13" s="5" t="n">
        <v>15000000</v>
      </c>
    </row>
    <row r="14" spans="1:10">
      <c r="A14" s="4" t="s">
        <v>388</v>
      </c>
      <c r="H14" s="6" t="n">
        <v>250000</v>
      </c>
    </row>
    <row r="15" spans="1:10">
      <c r="A15" s="4" t="s">
        <v>394</v>
      </c>
      <c r="H15" s="4" t="s">
        <v>395</v>
      </c>
    </row>
    <row r="16" spans="1:10">
      <c r="A16" s="4" t="s">
        <v>396</v>
      </c>
    </row>
    <row r="17" spans="1:10">
      <c r="A17" s="3" t="s">
        <v>383</v>
      </c>
    </row>
    <row r="18" spans="1:10">
      <c r="A18" s="4" t="s">
        <v>386</v>
      </c>
      <c r="F18" s="4" t="s">
        <v>397</v>
      </c>
    </row>
    <row r="19" spans="1:10">
      <c r="A19" s="4" t="s">
        <v>394</v>
      </c>
      <c r="H19" s="4" t="s">
        <v>398</v>
      </c>
    </row>
    <row r="20" spans="1:10">
      <c r="A20" s="4" t="s">
        <v>399</v>
      </c>
      <c r="F20" s="6" t="n">
        <v>1000000</v>
      </c>
    </row>
    <row r="21" spans="1:10">
      <c r="A21" s="4" t="s">
        <v>400</v>
      </c>
      <c r="H21" s="6" t="n">
        <v>345477</v>
      </c>
    </row>
    <row r="22" spans="1:10">
      <c r="A22" s="4" t="s">
        <v>401</v>
      </c>
      <c r="H22" s="4" t="s">
        <v>402</v>
      </c>
    </row>
    <row r="23" spans="1:10">
      <c r="A23" s="4" t="s">
        <v>403</v>
      </c>
      <c r="H23" s="4" t="s">
        <v>402</v>
      </c>
    </row>
    <row r="24" spans="1:10">
      <c r="A24" s="4" t="s">
        <v>384</v>
      </c>
      <c r="H24" s="6" t="n">
        <v>-50523</v>
      </c>
      <c r="I24" s="5" t="n">
        <v>0</v>
      </c>
    </row>
    <row r="25" spans="1:10">
      <c r="A25" s="4" t="s">
        <v>136</v>
      </c>
      <c r="H25" s="5" t="n">
        <v>792500</v>
      </c>
    </row>
    <row r="26" spans="1:10">
      <c r="A26" s="4" t="s">
        <v>404</v>
      </c>
    </row>
    <row r="27" spans="1:10">
      <c r="A27" s="3" t="s">
        <v>383</v>
      </c>
    </row>
    <row r="28" spans="1:10">
      <c r="A28" s="4" t="s">
        <v>399</v>
      </c>
      <c r="J28" s="6" t="n">
        <v>800000</v>
      </c>
    </row>
    <row r="29" spans="1:10">
      <c r="A29" s="4" t="s">
        <v>405</v>
      </c>
    </row>
    <row r="30" spans="1:10">
      <c r="A30" s="3" t="s">
        <v>383</v>
      </c>
    </row>
    <row r="31" spans="1:10">
      <c r="A31" s="4" t="s">
        <v>406</v>
      </c>
      <c r="J31" s="5" t="n">
        <v>15000000</v>
      </c>
    </row>
    <row r="32" spans="1:10">
      <c r="A32" s="4" t="s">
        <v>407</v>
      </c>
    </row>
    <row r="33" spans="1:10">
      <c r="A33" s="3" t="s">
        <v>383</v>
      </c>
    </row>
    <row r="34" spans="1:10">
      <c r="A34" s="4" t="s">
        <v>386</v>
      </c>
      <c r="E34" s="4" t="s">
        <v>408</v>
      </c>
    </row>
    <row r="35" spans="1:10">
      <c r="A35" s="4" t="s">
        <v>399</v>
      </c>
      <c r="E35" s="6" t="n">
        <v>1500000</v>
      </c>
    </row>
    <row r="36" spans="1:10">
      <c r="A36" s="4" t="s">
        <v>136</v>
      </c>
      <c r="B36" s="6" t="n">
        <v>1500000</v>
      </c>
    </row>
    <row r="37" spans="1:10">
      <c r="A37" s="4" t="s">
        <v>409</v>
      </c>
    </row>
    <row r="38" spans="1:10">
      <c r="A38" s="3" t="s">
        <v>383</v>
      </c>
    </row>
    <row r="39" spans="1:10">
      <c r="A39" s="4" t="s">
        <v>386</v>
      </c>
      <c r="C39" s="4" t="s">
        <v>410</v>
      </c>
    </row>
    <row r="40" spans="1:10">
      <c r="A40" s="4" t="s">
        <v>384</v>
      </c>
      <c r="H40" s="6" t="n">
        <v>-10775</v>
      </c>
      <c r="I40"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411</v>
      </c>
      <c r="B1" s="2" t="s">
        <v>1</v>
      </c>
    </row>
    <row r="2" spans="1:3">
      <c r="B2" s="2" t="s">
        <v>2</v>
      </c>
      <c r="C2" s="2" t="s">
        <v>30</v>
      </c>
    </row>
    <row r="3" spans="1:3">
      <c r="A3" s="3" t="s">
        <v>412</v>
      </c>
    </row>
    <row r="4" spans="1:3">
      <c r="A4" s="4" t="s">
        <v>90</v>
      </c>
      <c r="B4" s="6" t="n">
        <v>347221</v>
      </c>
      <c r="C4" s="6" t="n">
        <v>-147785</v>
      </c>
    </row>
    <row r="5" spans="1:3">
      <c r="A5" s="4" t="s">
        <v>413</v>
      </c>
    </row>
    <row r="6" spans="1:3">
      <c r="A6" s="3" t="s">
        <v>412</v>
      </c>
    </row>
    <row r="7" spans="1:3">
      <c r="A7" s="4" t="s">
        <v>90</v>
      </c>
      <c r="B7" s="6" t="n">
        <v>4822</v>
      </c>
      <c r="C7" s="6" t="n">
        <v>744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s>
  <sheetData>
    <row r="1" spans="1:4">
      <c r="A1" s="1" t="s">
        <v>414</v>
      </c>
      <c r="B1" s="2" t="s">
        <v>415</v>
      </c>
      <c r="C1" s="2" t="s">
        <v>2</v>
      </c>
      <c r="D1" s="2" t="s">
        <v>30</v>
      </c>
    </row>
    <row r="2" spans="1:4">
      <c r="A2" s="3" t="s">
        <v>299</v>
      </c>
    </row>
    <row r="3" spans="1:4">
      <c r="A3" s="4" t="s">
        <v>416</v>
      </c>
      <c r="C3" s="6" t="n">
        <v>1343933</v>
      </c>
      <c r="D3" s="6" t="n">
        <v>114911</v>
      </c>
    </row>
    <row r="4" spans="1:4">
      <c r="A4" s="4" t="s">
        <v>417</v>
      </c>
    </row>
    <row r="5" spans="1:4">
      <c r="A5" s="3" t="s">
        <v>299</v>
      </c>
    </row>
    <row r="6" spans="1:4">
      <c r="A6" s="4" t="s">
        <v>418</v>
      </c>
      <c r="B6" s="6" t="n">
        <v>15000</v>
      </c>
    </row>
    <row r="7" spans="1:4">
      <c r="A7" s="4" t="s">
        <v>419</v>
      </c>
      <c r="B7" s="4" t="s">
        <v>420</v>
      </c>
    </row>
    <row r="8" spans="1:4">
      <c r="A8" s="4" t="s">
        <v>421</v>
      </c>
      <c r="B8" s="12" t="n">
        <v>0.00335</v>
      </c>
    </row>
    <row r="9" spans="1:4">
      <c r="A9" s="4" t="s">
        <v>416</v>
      </c>
      <c r="B9" s="6" t="n">
        <v>363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422</v>
      </c>
      <c r="B1" s="2" t="s">
        <v>4</v>
      </c>
      <c r="C1" s="2" t="s">
        <v>2</v>
      </c>
      <c r="D1" s="2" t="s">
        <v>30</v>
      </c>
    </row>
    <row r="2" spans="1:4">
      <c r="A2" s="3" t="s">
        <v>299</v>
      </c>
    </row>
    <row r="3" spans="1:4">
      <c r="A3" s="4" t="s">
        <v>423</v>
      </c>
      <c r="C3" s="6" t="n">
        <v>1800031</v>
      </c>
      <c r="D3" s="4" t="s">
        <v>37</v>
      </c>
    </row>
    <row r="4" spans="1:4">
      <c r="A4" s="3" t="s">
        <v>424</v>
      </c>
    </row>
    <row r="5" spans="1:4">
      <c r="A5" s="4" t="s">
        <v>416</v>
      </c>
      <c r="C5" s="5" t="n">
        <v>1343933</v>
      </c>
      <c r="D5" s="5" t="n">
        <v>114911</v>
      </c>
    </row>
    <row r="6" spans="1:4">
      <c r="A6" s="4" t="s">
        <v>134</v>
      </c>
      <c r="C6" s="6" t="n">
        <v>1042999</v>
      </c>
      <c r="D6" s="6" t="n">
        <v>401138</v>
      </c>
    </row>
    <row r="7" spans="1:4">
      <c r="A7" s="4" t="s">
        <v>98</v>
      </c>
    </row>
    <row r="8" spans="1:4">
      <c r="A8" s="3" t="s">
        <v>424</v>
      </c>
    </row>
    <row r="9" spans="1:4">
      <c r="A9" s="4" t="s">
        <v>425</v>
      </c>
      <c r="C9" s="5" t="n">
        <v>62721553</v>
      </c>
      <c r="D9" s="5" t="n">
        <v>414240163</v>
      </c>
    </row>
    <row r="10" spans="1:4">
      <c r="A10" s="4" t="s">
        <v>426</v>
      </c>
    </row>
    <row r="11" spans="1:4">
      <c r="A11" s="3" t="s">
        <v>299</v>
      </c>
    </row>
    <row r="12" spans="1:4">
      <c r="A12" s="4" t="s">
        <v>427</v>
      </c>
      <c r="C12" s="4" t="s">
        <v>428</v>
      </c>
      <c r="D12" s="4" t="s">
        <v>428</v>
      </c>
    </row>
    <row r="13" spans="1:4">
      <c r="A13" s="4" t="s">
        <v>429</v>
      </c>
    </row>
    <row r="14" spans="1:4">
      <c r="A14" s="3" t="s">
        <v>424</v>
      </c>
    </row>
    <row r="15" spans="1:4">
      <c r="A15" s="4" t="s">
        <v>425</v>
      </c>
      <c r="C15" s="5" t="n">
        <v>62721553</v>
      </c>
      <c r="D15" s="5" t="n">
        <v>409674303</v>
      </c>
    </row>
    <row r="16" spans="1:4">
      <c r="A16" s="4" t="s">
        <v>430</v>
      </c>
    </row>
    <row r="17" spans="1:4">
      <c r="A17" s="3" t="s">
        <v>299</v>
      </c>
    </row>
    <row r="18" spans="1:4">
      <c r="A18" s="4" t="s">
        <v>427</v>
      </c>
      <c r="B18" s="4" t="s">
        <v>431</v>
      </c>
    </row>
    <row r="19" spans="1:4">
      <c r="A19" s="4" t="s">
        <v>432</v>
      </c>
      <c r="B19" s="6" t="n">
        <v>614347</v>
      </c>
    </row>
    <row r="20" spans="1:4">
      <c r="A20" s="4" t="s">
        <v>433</v>
      </c>
      <c r="B20" s="4" t="s">
        <v>434</v>
      </c>
    </row>
    <row r="21" spans="1:4">
      <c r="A21" s="4" t="s">
        <v>435</v>
      </c>
      <c r="B21" s="4" t="s">
        <v>436</v>
      </c>
    </row>
    <row r="22" spans="1:4">
      <c r="A22" s="4" t="s">
        <v>423</v>
      </c>
      <c r="B22" s="6" t="n">
        <v>585092</v>
      </c>
    </row>
    <row r="23" spans="1:4">
      <c r="A23" s="4" t="s">
        <v>437</v>
      </c>
      <c r="B23" s="6" t="n">
        <v>29255</v>
      </c>
    </row>
    <row r="24" spans="1:4">
      <c r="A24" s="4" t="s">
        <v>438</v>
      </c>
      <c r="B24" s="4" t="s">
        <v>439</v>
      </c>
    </row>
    <row r="25" spans="1:4">
      <c r="A25" s="4" t="s">
        <v>440</v>
      </c>
      <c r="B25" s="6" t="n">
        <v>1317555</v>
      </c>
    </row>
    <row r="26" spans="1:4">
      <c r="A26" s="3" t="s">
        <v>424</v>
      </c>
    </row>
    <row r="27" spans="1:4">
      <c r="A27" s="4" t="s">
        <v>441</v>
      </c>
      <c r="B27" s="4" t="s">
        <v>442</v>
      </c>
    </row>
    <row r="28" spans="1:4">
      <c r="A28" s="4" t="s">
        <v>443</v>
      </c>
      <c r="B28" s="4" t="s">
        <v>444</v>
      </c>
    </row>
    <row r="29" spans="1:4">
      <c r="A29" s="4" t="s">
        <v>445</v>
      </c>
      <c r="B29" s="4" t="s">
        <v>446</v>
      </c>
    </row>
    <row r="30" spans="1:4">
      <c r="A30" s="4" t="s">
        <v>447</v>
      </c>
      <c r="B30" s="4" t="s">
        <v>448</v>
      </c>
    </row>
    <row r="31" spans="1:4">
      <c r="A31" s="4" t="s">
        <v>449</v>
      </c>
      <c r="B31" s="4" t="s">
        <v>450</v>
      </c>
    </row>
    <row r="32" spans="1:4">
      <c r="A32" s="4" t="s">
        <v>451</v>
      </c>
      <c r="B32" s="11" t="n">
        <v>0.0205</v>
      </c>
    </row>
    <row r="33" spans="1:4">
      <c r="A33" s="4" t="s">
        <v>416</v>
      </c>
      <c r="B33" s="6" t="n">
        <v>732463</v>
      </c>
    </row>
    <row r="34" spans="1:4">
      <c r="A34" s="4" t="s">
        <v>452</v>
      </c>
    </row>
    <row r="35" spans="1:4">
      <c r="A35" s="3" t="s">
        <v>424</v>
      </c>
    </row>
    <row r="36" spans="1:4">
      <c r="A36" s="4" t="s">
        <v>134</v>
      </c>
      <c r="C36" s="6" t="n">
        <v>585092</v>
      </c>
    </row>
    <row r="37" spans="1:4">
      <c r="A37" s="4" t="s">
        <v>453</v>
      </c>
    </row>
    <row r="38" spans="1:4">
      <c r="A38" s="3" t="s">
        <v>424</v>
      </c>
    </row>
    <row r="39" spans="1:4">
      <c r="A39" s="4" t="s">
        <v>425</v>
      </c>
      <c r="C39" s="5" t="n">
        <v>6272155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118"/>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30"/>
    <col customWidth="1" max="5" min="5" width="80"/>
    <col customWidth="1" max="6" min="6" width="14"/>
    <col customWidth="1" max="7" min="7" width="80"/>
    <col customWidth="1" max="8" min="8" width="14"/>
    <col customWidth="1" max="9" min="9" width="14"/>
  </cols>
  <sheetData>
    <row r="1" spans="1:9">
      <c r="A1" s="1" t="s">
        <v>454</v>
      </c>
      <c r="B1" s="2" t="s">
        <v>455</v>
      </c>
      <c r="C1" s="2" t="s">
        <v>456</v>
      </c>
      <c r="D1" s="2" t="s">
        <v>4</v>
      </c>
      <c r="E1" s="2" t="s">
        <v>457</v>
      </c>
      <c r="F1" s="2" t="s">
        <v>458</v>
      </c>
      <c r="G1" s="2" t="s">
        <v>459</v>
      </c>
      <c r="H1" s="2" t="s">
        <v>2</v>
      </c>
      <c r="I1" s="2" t="s">
        <v>30</v>
      </c>
    </row>
    <row r="2" spans="1:9">
      <c r="A2" s="3" t="s">
        <v>299</v>
      </c>
    </row>
    <row r="3" spans="1:9">
      <c r="A3" s="4" t="s">
        <v>423</v>
      </c>
      <c r="H3" s="6" t="n">
        <v>1800031</v>
      </c>
      <c r="I3" s="4" t="s">
        <v>37</v>
      </c>
    </row>
    <row r="4" spans="1:9">
      <c r="A4" s="4" t="s">
        <v>460</v>
      </c>
      <c r="H4" s="5" t="n">
        <v>1576500</v>
      </c>
      <c r="I4" s="5" t="n">
        <v>40000</v>
      </c>
    </row>
    <row r="5" spans="1:9">
      <c r="A5" s="3" t="s">
        <v>424</v>
      </c>
    </row>
    <row r="6" spans="1:9">
      <c r="A6" s="4" t="s">
        <v>416</v>
      </c>
      <c r="H6" s="5" t="n">
        <v>1343933</v>
      </c>
      <c r="I6" s="5" t="n">
        <v>114911</v>
      </c>
    </row>
    <row r="7" spans="1:9">
      <c r="A7" s="4" t="s">
        <v>90</v>
      </c>
      <c r="H7" s="6" t="n">
        <v>347221</v>
      </c>
      <c r="I7" s="6" t="n">
        <v>-147785</v>
      </c>
    </row>
    <row r="8" spans="1:9">
      <c r="A8" s="4" t="s">
        <v>461</v>
      </c>
      <c r="H8" s="11" t="n">
        <v>0.0588</v>
      </c>
    </row>
    <row r="9" spans="1:9">
      <c r="A9" s="4" t="s">
        <v>462</v>
      </c>
    </row>
    <row r="10" spans="1:9">
      <c r="A10" s="3" t="s">
        <v>424</v>
      </c>
    </row>
    <row r="11" spans="1:9">
      <c r="A11" s="4" t="s">
        <v>463</v>
      </c>
      <c r="B11" s="6" t="n">
        <v>5000000</v>
      </c>
    </row>
    <row r="12" spans="1:9">
      <c r="A12" s="4" t="s">
        <v>464</v>
      </c>
    </row>
    <row r="13" spans="1:9">
      <c r="A13" s="3" t="s">
        <v>424</v>
      </c>
    </row>
    <row r="14" spans="1:9">
      <c r="A14" s="4" t="s">
        <v>465</v>
      </c>
      <c r="H14" s="5" t="n">
        <v>109653846</v>
      </c>
      <c r="I14" s="4" t="s">
        <v>37</v>
      </c>
    </row>
    <row r="15" spans="1:9">
      <c r="A15" s="4" t="s">
        <v>98</v>
      </c>
    </row>
    <row r="16" spans="1:9">
      <c r="A16" s="3" t="s">
        <v>424</v>
      </c>
    </row>
    <row r="17" spans="1:9">
      <c r="A17" s="4" t="s">
        <v>425</v>
      </c>
      <c r="H17" s="5" t="n">
        <v>62721553</v>
      </c>
      <c r="I17" s="5" t="n">
        <v>414240163</v>
      </c>
    </row>
    <row r="18" spans="1:9">
      <c r="A18" s="4" t="s">
        <v>466</v>
      </c>
    </row>
    <row r="19" spans="1:9">
      <c r="A19" s="3" t="s">
        <v>299</v>
      </c>
    </row>
    <row r="20" spans="1:9">
      <c r="A20" s="4" t="s">
        <v>432</v>
      </c>
      <c r="G20" s="6" t="n">
        <v>40000</v>
      </c>
    </row>
    <row r="21" spans="1:9">
      <c r="A21" s="4" t="s">
        <v>433</v>
      </c>
      <c r="G21" s="4" t="s">
        <v>467</v>
      </c>
    </row>
    <row r="22" spans="1:9">
      <c r="A22" s="4" t="s">
        <v>435</v>
      </c>
      <c r="G22" s="4" t="s">
        <v>468</v>
      </c>
    </row>
    <row r="23" spans="1:9">
      <c r="A23" s="4" t="s">
        <v>469</v>
      </c>
      <c r="G23" s="4" t="s">
        <v>470</v>
      </c>
    </row>
    <row r="24" spans="1:9">
      <c r="A24" s="4" t="s">
        <v>438</v>
      </c>
      <c r="G24" s="4" t="s">
        <v>471</v>
      </c>
    </row>
    <row r="25" spans="1:9">
      <c r="A25" s="4" t="s">
        <v>440</v>
      </c>
      <c r="G25" s="6" t="n">
        <v>154910</v>
      </c>
    </row>
    <row r="26" spans="1:9">
      <c r="A26" s="3" t="s">
        <v>424</v>
      </c>
    </row>
    <row r="27" spans="1:9">
      <c r="A27" s="4" t="s">
        <v>441</v>
      </c>
      <c r="G27" s="4" t="s">
        <v>442</v>
      </c>
    </row>
    <row r="28" spans="1:9">
      <c r="A28" s="4" t="s">
        <v>443</v>
      </c>
      <c r="G28" s="4" t="s">
        <v>444</v>
      </c>
    </row>
    <row r="29" spans="1:9">
      <c r="A29" s="4" t="s">
        <v>445</v>
      </c>
      <c r="G29" s="4" t="s">
        <v>472</v>
      </c>
    </row>
    <row r="30" spans="1:9">
      <c r="A30" s="4" t="s">
        <v>447</v>
      </c>
      <c r="G30" s="4" t="s">
        <v>473</v>
      </c>
    </row>
    <row r="31" spans="1:9">
      <c r="A31" s="4" t="s">
        <v>449</v>
      </c>
      <c r="G31" s="4" t="s">
        <v>474</v>
      </c>
    </row>
    <row r="32" spans="1:9">
      <c r="A32" s="4" t="s">
        <v>451</v>
      </c>
      <c r="G32" s="11" t="n">
        <v>0.0155</v>
      </c>
    </row>
    <row r="33" spans="1:9">
      <c r="A33" s="4" t="s">
        <v>416</v>
      </c>
      <c r="G33" s="6" t="n">
        <v>114910</v>
      </c>
    </row>
    <row r="34" spans="1:9">
      <c r="A34" s="4" t="s">
        <v>90</v>
      </c>
      <c r="F34" s="6" t="n">
        <v>-95955</v>
      </c>
    </row>
    <row r="35" spans="1:9">
      <c r="A35" s="4" t="s">
        <v>475</v>
      </c>
    </row>
    <row r="36" spans="1:9">
      <c r="A36" s="3" t="s">
        <v>424</v>
      </c>
    </row>
    <row r="37" spans="1:9">
      <c r="A37" s="4" t="s">
        <v>425</v>
      </c>
      <c r="F37" s="5" t="n">
        <v>3440860</v>
      </c>
    </row>
    <row r="38" spans="1:9">
      <c r="A38" s="4" t="s">
        <v>476</v>
      </c>
    </row>
    <row r="39" spans="1:9">
      <c r="A39" s="3" t="s">
        <v>299</v>
      </c>
    </row>
    <row r="40" spans="1:9">
      <c r="A40" s="4" t="s">
        <v>432</v>
      </c>
      <c r="E40" s="6" t="n">
        <v>2777778</v>
      </c>
    </row>
    <row r="41" spans="1:9">
      <c r="A41" s="4" t="s">
        <v>433</v>
      </c>
      <c r="E41" s="4" t="s">
        <v>477</v>
      </c>
    </row>
    <row r="42" spans="1:9">
      <c r="A42" s="4" t="s">
        <v>435</v>
      </c>
      <c r="E42" s="4" t="s">
        <v>478</v>
      </c>
    </row>
    <row r="43" spans="1:9">
      <c r="A43" s="4" t="s">
        <v>469</v>
      </c>
      <c r="E43" s="4" t="s">
        <v>431</v>
      </c>
    </row>
    <row r="44" spans="1:9">
      <c r="A44" s="4" t="s">
        <v>438</v>
      </c>
      <c r="E44" s="4" t="s">
        <v>479</v>
      </c>
    </row>
    <row r="45" spans="1:9">
      <c r="A45" s="4" t="s">
        <v>423</v>
      </c>
      <c r="E45" s="6" t="n">
        <v>2500000</v>
      </c>
    </row>
    <row r="46" spans="1:9">
      <c r="A46" s="4" t="s">
        <v>437</v>
      </c>
      <c r="E46" s="6" t="n">
        <v>277778</v>
      </c>
    </row>
    <row r="47" spans="1:9">
      <c r="A47" s="4" t="s">
        <v>460</v>
      </c>
      <c r="D47" s="6" t="n">
        <v>99965</v>
      </c>
    </row>
    <row r="48" spans="1:9">
      <c r="A48" s="4" t="s">
        <v>480</v>
      </c>
      <c r="D48" s="5" t="n">
        <v>111111</v>
      </c>
    </row>
    <row r="49" spans="1:9">
      <c r="A49" s="4" t="s">
        <v>440</v>
      </c>
      <c r="D49" s="6" t="n">
        <v>221406</v>
      </c>
    </row>
    <row r="50" spans="1:9">
      <c r="A50" s="3" t="s">
        <v>424</v>
      </c>
    </row>
    <row r="51" spans="1:9">
      <c r="A51" s="4" t="s">
        <v>441</v>
      </c>
      <c r="D51" s="4" t="s">
        <v>442</v>
      </c>
    </row>
    <row r="52" spans="1:9">
      <c r="A52" s="4" t="s">
        <v>443</v>
      </c>
      <c r="D52" s="4" t="s">
        <v>444</v>
      </c>
    </row>
    <row r="53" spans="1:9">
      <c r="A53" s="4" t="s">
        <v>445</v>
      </c>
      <c r="D53" s="4" t="s">
        <v>481</v>
      </c>
    </row>
    <row r="54" spans="1:9">
      <c r="A54" s="4" t="s">
        <v>447</v>
      </c>
      <c r="D54" s="4" t="s">
        <v>482</v>
      </c>
    </row>
    <row r="55" spans="1:9">
      <c r="A55" s="4" t="s">
        <v>449</v>
      </c>
      <c r="D55" s="4" t="s">
        <v>483</v>
      </c>
    </row>
    <row r="56" spans="1:9">
      <c r="A56" s="4" t="s">
        <v>451</v>
      </c>
      <c r="D56" s="11" t="n">
        <v>0.0604</v>
      </c>
    </row>
    <row r="57" spans="1:9">
      <c r="A57" s="4" t="s">
        <v>416</v>
      </c>
      <c r="D57" s="6" t="n">
        <v>121441</v>
      </c>
    </row>
    <row r="58" spans="1:9">
      <c r="A58" s="4" t="s">
        <v>484</v>
      </c>
    </row>
    <row r="59" spans="1:9">
      <c r="A59" s="3" t="s">
        <v>299</v>
      </c>
    </row>
    <row r="60" spans="1:9">
      <c r="A60" s="4" t="s">
        <v>432</v>
      </c>
      <c r="C60" s="6" t="n">
        <v>250000</v>
      </c>
    </row>
    <row r="61" spans="1:9">
      <c r="A61" s="4" t="s">
        <v>433</v>
      </c>
      <c r="C61" s="4" t="s">
        <v>485</v>
      </c>
    </row>
    <row r="62" spans="1:9">
      <c r="A62" s="4" t="s">
        <v>435</v>
      </c>
      <c r="C62" s="4" t="s">
        <v>486</v>
      </c>
    </row>
    <row r="63" spans="1:9">
      <c r="A63" s="4" t="s">
        <v>460</v>
      </c>
      <c r="C63" s="6" t="n">
        <v>76500</v>
      </c>
    </row>
    <row r="64" spans="1:9">
      <c r="A64" s="4" t="s">
        <v>480</v>
      </c>
      <c r="C64" s="6" t="n">
        <v>85000</v>
      </c>
    </row>
    <row r="65" spans="1:9">
      <c r="A65" s="4" t="s">
        <v>487</v>
      </c>
      <c r="C65" s="11" t="n">
        <v>0.0125</v>
      </c>
    </row>
    <row r="66" spans="1:9">
      <c r="A66" s="4" t="s">
        <v>440</v>
      </c>
      <c r="C66" s="6" t="n">
        <v>374100</v>
      </c>
    </row>
    <row r="67" spans="1:9">
      <c r="A67" s="3" t="s">
        <v>424</v>
      </c>
    </row>
    <row r="68" spans="1:9">
      <c r="A68" s="4" t="s">
        <v>441</v>
      </c>
      <c r="C68" s="4" t="s">
        <v>442</v>
      </c>
    </row>
    <row r="69" spans="1:9">
      <c r="A69" s="4" t="s">
        <v>443</v>
      </c>
      <c r="C69" s="4" t="s">
        <v>444</v>
      </c>
    </row>
    <row r="70" spans="1:9">
      <c r="A70" s="4" t="s">
        <v>416</v>
      </c>
      <c r="C70" s="6" t="n">
        <v>234100</v>
      </c>
    </row>
    <row r="71" spans="1:9">
      <c r="A71" s="4" t="s">
        <v>488</v>
      </c>
    </row>
    <row r="72" spans="1:9">
      <c r="A72" s="3" t="s">
        <v>424</v>
      </c>
    </row>
    <row r="73" spans="1:9">
      <c r="A73" s="4" t="s">
        <v>489</v>
      </c>
      <c r="B73" s="5" t="n">
        <v>93500</v>
      </c>
    </row>
    <row r="74" spans="1:9">
      <c r="A74" s="4" t="s">
        <v>490</v>
      </c>
      <c r="B74" s="5" t="n">
        <v>18500</v>
      </c>
    </row>
    <row r="75" spans="1:9">
      <c r="A75" s="4" t="s">
        <v>491</v>
      </c>
      <c r="B75" s="5" t="n">
        <v>112200</v>
      </c>
    </row>
    <row r="76" spans="1:9">
      <c r="A76" s="4" t="s">
        <v>492</v>
      </c>
    </row>
    <row r="77" spans="1:9">
      <c r="A77" s="3" t="s">
        <v>299</v>
      </c>
    </row>
    <row r="78" spans="1:9">
      <c r="A78" s="4" t="s">
        <v>440</v>
      </c>
      <c r="C78" s="6" t="n">
        <v>375000</v>
      </c>
    </row>
    <row r="79" spans="1:9">
      <c r="A79" s="3" t="s">
        <v>424</v>
      </c>
    </row>
    <row r="80" spans="1:9">
      <c r="A80" s="4" t="s">
        <v>441</v>
      </c>
      <c r="C80" s="4" t="s">
        <v>442</v>
      </c>
    </row>
    <row r="81" spans="1:9">
      <c r="A81" s="4" t="s">
        <v>443</v>
      </c>
      <c r="C81" s="4" t="s">
        <v>444</v>
      </c>
    </row>
    <row r="82" spans="1:9">
      <c r="A82" s="4" t="s">
        <v>445</v>
      </c>
      <c r="C82" s="4" t="s">
        <v>493</v>
      </c>
    </row>
    <row r="83" spans="1:9">
      <c r="A83" s="4" t="s">
        <v>447</v>
      </c>
      <c r="C83" s="4" t="s">
        <v>494</v>
      </c>
    </row>
    <row r="84" spans="1:9">
      <c r="A84" s="4" t="s">
        <v>449</v>
      </c>
      <c r="C84" s="4" t="s">
        <v>330</v>
      </c>
    </row>
    <row r="85" spans="1:9">
      <c r="A85" s="4" t="s">
        <v>451</v>
      </c>
      <c r="C85" s="11" t="n">
        <v>0.0375</v>
      </c>
    </row>
    <row r="86" spans="1:9">
      <c r="A86" s="4" t="s">
        <v>495</v>
      </c>
    </row>
    <row r="87" spans="1:9">
      <c r="A87" s="3" t="s">
        <v>424</v>
      </c>
    </row>
    <row r="88" spans="1:9">
      <c r="A88" s="4" t="s">
        <v>465</v>
      </c>
      <c r="C88" s="5" t="n">
        <v>10000000</v>
      </c>
    </row>
    <row r="89" spans="1:9">
      <c r="A89" s="4" t="s">
        <v>496</v>
      </c>
      <c r="C89" s="4" t="s">
        <v>330</v>
      </c>
    </row>
    <row r="90" spans="1:9">
      <c r="A90" s="4" t="s">
        <v>461</v>
      </c>
      <c r="C90" s="7" t="n">
        <v>0.025</v>
      </c>
    </row>
    <row r="91" spans="1:9">
      <c r="A91" s="4" t="s">
        <v>497</v>
      </c>
    </row>
    <row r="92" spans="1:9">
      <c r="A92" s="3" t="s">
        <v>424</v>
      </c>
    </row>
    <row r="93" spans="1:9">
      <c r="A93" s="4" t="s">
        <v>445</v>
      </c>
      <c r="C93" s="4" t="s">
        <v>498</v>
      </c>
    </row>
    <row r="94" spans="1:9">
      <c r="A94" s="4" t="s">
        <v>447</v>
      </c>
      <c r="C94" s="4" t="s">
        <v>499</v>
      </c>
    </row>
    <row r="95" spans="1:9">
      <c r="A95" s="4" t="s">
        <v>449</v>
      </c>
      <c r="C95" s="4" t="s">
        <v>500</v>
      </c>
    </row>
    <row r="96" spans="1:9">
      <c r="A96" s="4" t="s">
        <v>451</v>
      </c>
      <c r="C96" s="11" t="n">
        <v>0.0375</v>
      </c>
    </row>
    <row r="97" spans="1:9">
      <c r="A97" s="4" t="s">
        <v>501</v>
      </c>
    </row>
    <row r="98" spans="1:9">
      <c r="A98" s="3" t="s">
        <v>424</v>
      </c>
    </row>
    <row r="99" spans="1:9">
      <c r="A99" s="4" t="s">
        <v>445</v>
      </c>
      <c r="C99" s="4" t="s">
        <v>493</v>
      </c>
    </row>
    <row r="100" spans="1:9">
      <c r="A100" s="4" t="s">
        <v>447</v>
      </c>
      <c r="C100" s="4" t="s">
        <v>502</v>
      </c>
    </row>
    <row r="101" spans="1:9">
      <c r="A101" s="4" t="s">
        <v>449</v>
      </c>
      <c r="C101" s="4" t="s">
        <v>503</v>
      </c>
    </row>
    <row r="102" spans="1:9">
      <c r="A102" s="4" t="s">
        <v>451</v>
      </c>
      <c r="C102" s="11" t="n">
        <v>0.0376</v>
      </c>
    </row>
    <row r="103" spans="1:9">
      <c r="A103" s="4" t="s">
        <v>504</v>
      </c>
    </row>
    <row r="104" spans="1:9">
      <c r="A104" s="3" t="s">
        <v>299</v>
      </c>
    </row>
    <row r="105" spans="1:9">
      <c r="A105" s="4" t="s">
        <v>432</v>
      </c>
      <c r="B105" s="5" t="n">
        <v>50000</v>
      </c>
    </row>
    <row r="106" spans="1:9">
      <c r="A106" s="3" t="s">
        <v>424</v>
      </c>
    </row>
    <row r="107" spans="1:9">
      <c r="A107" s="4" t="s">
        <v>489</v>
      </c>
      <c r="B107" s="5" t="n">
        <v>55000</v>
      </c>
    </row>
    <row r="108" spans="1:9">
      <c r="A108" s="4" t="s">
        <v>504</v>
      </c>
    </row>
    <row r="109" spans="1:9">
      <c r="A109" s="3" t="s">
        <v>424</v>
      </c>
    </row>
    <row r="110" spans="1:9">
      <c r="A110" s="4" t="s">
        <v>90</v>
      </c>
      <c r="B110" s="6" t="n">
        <v>342399</v>
      </c>
    </row>
    <row r="111" spans="1:9">
      <c r="A111" s="4" t="s">
        <v>505</v>
      </c>
      <c r="B111" s="4" t="s">
        <v>506</v>
      </c>
    </row>
    <row r="112" spans="1:9">
      <c r="A112" s="4" t="s">
        <v>507</v>
      </c>
    </row>
    <row r="113" spans="1:9">
      <c r="A113" s="3" t="s">
        <v>424</v>
      </c>
    </row>
    <row r="114" spans="1:9">
      <c r="A114" s="4" t="s">
        <v>508</v>
      </c>
      <c r="B114" s="5" t="n">
        <v>-10000000</v>
      </c>
    </row>
    <row r="115" spans="1:9">
      <c r="A115" s="4" t="s">
        <v>509</v>
      </c>
    </row>
    <row r="116" spans="1:9">
      <c r="A116" s="3" t="s">
        <v>424</v>
      </c>
    </row>
    <row r="117" spans="1:9">
      <c r="A117" s="4" t="s">
        <v>425</v>
      </c>
      <c r="B117" s="5" t="n">
        <v>3000000</v>
      </c>
    </row>
    <row r="118" spans="1:9">
      <c r="A118" s="4" t="s">
        <v>491</v>
      </c>
      <c r="B118" s="6" t="n">
        <v>1672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9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80"/>
    <col customWidth="1" max="7" min="7" width="80"/>
    <col customWidth="1" max="8" min="8" width="80"/>
    <col customWidth="1" max="9" min="9" width="14"/>
    <col customWidth="1" max="10" min="10" width="30"/>
    <col customWidth="1" max="11" min="11" width="14"/>
    <col customWidth="1" max="12" min="12" width="14"/>
  </cols>
  <sheetData>
    <row r="1" spans="1:12">
      <c r="A1" s="1" t="s">
        <v>510</v>
      </c>
      <c r="B1" s="2" t="s">
        <v>2</v>
      </c>
      <c r="C1" s="2" t="s">
        <v>511</v>
      </c>
      <c r="D1" s="2" t="s">
        <v>512</v>
      </c>
      <c r="E1" s="2" t="s">
        <v>513</v>
      </c>
      <c r="F1" s="2" t="s">
        <v>514</v>
      </c>
      <c r="G1" s="2" t="s">
        <v>515</v>
      </c>
      <c r="H1" s="2" t="s">
        <v>516</v>
      </c>
      <c r="I1" s="2" t="s">
        <v>2</v>
      </c>
      <c r="J1" s="2" t="s">
        <v>2</v>
      </c>
      <c r="K1" s="2" t="s">
        <v>2</v>
      </c>
      <c r="L1" s="2" t="s">
        <v>30</v>
      </c>
    </row>
    <row r="2" spans="1:12">
      <c r="A2" s="3" t="s">
        <v>299</v>
      </c>
    </row>
    <row r="3" spans="1:12">
      <c r="A3" s="4" t="s">
        <v>460</v>
      </c>
      <c r="K3" s="6" t="n">
        <v>1576500</v>
      </c>
      <c r="L3" s="6" t="n">
        <v>40000</v>
      </c>
    </row>
    <row r="4" spans="1:12">
      <c r="A4" s="4" t="s">
        <v>461</v>
      </c>
      <c r="B4" s="11" t="n">
        <v>0.0588</v>
      </c>
      <c r="I4" s="11" t="n">
        <v>0.0588</v>
      </c>
      <c r="J4" s="11" t="n">
        <v>0.0588</v>
      </c>
      <c r="K4" s="11" t="n">
        <v>0.0588</v>
      </c>
    </row>
    <row r="5" spans="1:12">
      <c r="A5" s="4" t="s">
        <v>45</v>
      </c>
      <c r="B5" s="6" t="n">
        <v>40155</v>
      </c>
      <c r="I5" s="6" t="n">
        <v>40155</v>
      </c>
      <c r="J5" s="6" t="n">
        <v>40155</v>
      </c>
      <c r="K5" s="6" t="n">
        <v>40155</v>
      </c>
      <c r="L5" s="5" t="n">
        <v>4800</v>
      </c>
    </row>
    <row r="6" spans="1:12">
      <c r="A6" s="3" t="s">
        <v>424</v>
      </c>
    </row>
    <row r="7" spans="1:12">
      <c r="A7" s="4" t="s">
        <v>416</v>
      </c>
      <c r="K7" s="6" t="n">
        <v>1343933</v>
      </c>
      <c r="L7" s="6" t="n">
        <v>114911</v>
      </c>
    </row>
    <row r="8" spans="1:12">
      <c r="A8" s="4" t="s">
        <v>517</v>
      </c>
    </row>
    <row r="9" spans="1:12">
      <c r="A9" s="3" t="s">
        <v>299</v>
      </c>
    </row>
    <row r="10" spans="1:12">
      <c r="A10" s="4" t="s">
        <v>518</v>
      </c>
      <c r="G10" s="4" t="s">
        <v>519</v>
      </c>
    </row>
    <row r="11" spans="1:12">
      <c r="A11" s="4" t="s">
        <v>520</v>
      </c>
      <c r="G11" s="6" t="n">
        <v>112875</v>
      </c>
    </row>
    <row r="12" spans="1:12">
      <c r="A12" s="4" t="s">
        <v>45</v>
      </c>
      <c r="G12" s="6" t="n">
        <v>868936</v>
      </c>
    </row>
    <row r="13" spans="1:12">
      <c r="A13" s="4" t="s">
        <v>464</v>
      </c>
    </row>
    <row r="14" spans="1:12">
      <c r="A14" s="3" t="s">
        <v>299</v>
      </c>
    </row>
    <row r="15" spans="1:12">
      <c r="A15" s="4" t="s">
        <v>465</v>
      </c>
      <c r="K15" s="5" t="n">
        <v>109653846</v>
      </c>
      <c r="L15" s="4" t="s">
        <v>37</v>
      </c>
    </row>
    <row r="16" spans="1:12">
      <c r="A16" s="4" t="s">
        <v>521</v>
      </c>
    </row>
    <row r="17" spans="1:12">
      <c r="A17" s="3" t="s">
        <v>299</v>
      </c>
    </row>
    <row r="18" spans="1:12">
      <c r="A18" s="4" t="s">
        <v>432</v>
      </c>
      <c r="H18" s="6" t="n">
        <v>752500</v>
      </c>
    </row>
    <row r="19" spans="1:12">
      <c r="A19" s="4" t="s">
        <v>433</v>
      </c>
      <c r="H19" s="4" t="s">
        <v>485</v>
      </c>
    </row>
    <row r="20" spans="1:12">
      <c r="A20" s="4" t="s">
        <v>469</v>
      </c>
      <c r="H20" s="4" t="s">
        <v>522</v>
      </c>
    </row>
    <row r="21" spans="1:12">
      <c r="A21" s="4" t="s">
        <v>438</v>
      </c>
      <c r="H21" s="4" t="s">
        <v>523</v>
      </c>
    </row>
    <row r="22" spans="1:12">
      <c r="A22" s="4" t="s">
        <v>524</v>
      </c>
      <c r="H22" s="4" t="s">
        <v>525</v>
      </c>
    </row>
    <row r="23" spans="1:12">
      <c r="A23" s="4" t="s">
        <v>526</v>
      </c>
      <c r="H23" s="4" t="s">
        <v>527</v>
      </c>
    </row>
    <row r="24" spans="1:12">
      <c r="A24" s="4" t="s">
        <v>437</v>
      </c>
      <c r="H24" s="6" t="n">
        <v>67500</v>
      </c>
    </row>
    <row r="25" spans="1:12">
      <c r="A25" s="4" t="s">
        <v>528</v>
      </c>
      <c r="H25" s="6" t="n">
        <v>10000</v>
      </c>
    </row>
    <row r="26" spans="1:12">
      <c r="A26" s="4" t="s">
        <v>460</v>
      </c>
      <c r="J26" s="5" t="n">
        <v>675000</v>
      </c>
    </row>
    <row r="27" spans="1:12">
      <c r="A27" s="4" t="s">
        <v>480</v>
      </c>
      <c r="J27" s="5" t="n">
        <v>752500</v>
      </c>
    </row>
    <row r="28" spans="1:12">
      <c r="A28" s="4" t="s">
        <v>487</v>
      </c>
      <c r="H28" s="10" t="n">
        <v>0.04</v>
      </c>
    </row>
    <row r="29" spans="1:12">
      <c r="A29" s="4" t="s">
        <v>529</v>
      </c>
    </row>
    <row r="30" spans="1:12">
      <c r="A30" s="3" t="s">
        <v>299</v>
      </c>
    </row>
    <row r="31" spans="1:12">
      <c r="A31" s="4" t="s">
        <v>465</v>
      </c>
      <c r="H31" s="5" t="n">
        <v>33653846</v>
      </c>
    </row>
    <row r="32" spans="1:12">
      <c r="A32" s="4" t="s">
        <v>496</v>
      </c>
      <c r="H32" s="4" t="s">
        <v>330</v>
      </c>
    </row>
    <row r="33" spans="1:12">
      <c r="A33" s="4" t="s">
        <v>461</v>
      </c>
      <c r="H33" s="10" t="n">
        <v>0.04</v>
      </c>
    </row>
    <row r="34" spans="1:12">
      <c r="A34" s="4" t="s">
        <v>530</v>
      </c>
    </row>
    <row r="35" spans="1:12">
      <c r="A35" s="3" t="s">
        <v>299</v>
      </c>
    </row>
    <row r="36" spans="1:12">
      <c r="A36" s="4" t="s">
        <v>432</v>
      </c>
      <c r="F36" s="6" t="n">
        <v>601420</v>
      </c>
    </row>
    <row r="37" spans="1:12">
      <c r="A37" s="4" t="s">
        <v>433</v>
      </c>
      <c r="F37" s="4" t="s">
        <v>485</v>
      </c>
    </row>
    <row r="38" spans="1:12">
      <c r="A38" s="4" t="s">
        <v>438</v>
      </c>
      <c r="F38" s="4" t="s">
        <v>523</v>
      </c>
    </row>
    <row r="39" spans="1:12">
      <c r="A39" s="4" t="s">
        <v>524</v>
      </c>
      <c r="F39" s="4" t="s">
        <v>525</v>
      </c>
    </row>
    <row r="40" spans="1:12">
      <c r="A40" s="4" t="s">
        <v>526</v>
      </c>
      <c r="F40" s="4" t="s">
        <v>527</v>
      </c>
    </row>
    <row r="41" spans="1:12">
      <c r="A41" s="4" t="s">
        <v>437</v>
      </c>
      <c r="F41" s="6" t="n">
        <v>59220</v>
      </c>
    </row>
    <row r="42" spans="1:12">
      <c r="A42" s="4" t="s">
        <v>460</v>
      </c>
      <c r="E42" s="6" t="n">
        <v>542200</v>
      </c>
      <c r="I42" s="5" t="n">
        <v>542200</v>
      </c>
    </row>
    <row r="43" spans="1:12">
      <c r="A43" s="4" t="s">
        <v>480</v>
      </c>
      <c r="E43" s="6" t="n">
        <v>601420</v>
      </c>
      <c r="I43" s="5" t="n">
        <v>601420</v>
      </c>
    </row>
    <row r="44" spans="1:12">
      <c r="A44" s="4" t="s">
        <v>531</v>
      </c>
    </row>
    <row r="45" spans="1:12">
      <c r="A45" s="3" t="s">
        <v>299</v>
      </c>
    </row>
    <row r="46" spans="1:12">
      <c r="A46" s="4" t="s">
        <v>432</v>
      </c>
      <c r="D46" s="6" t="n">
        <v>335000</v>
      </c>
    </row>
    <row r="47" spans="1:12">
      <c r="A47" s="4" t="s">
        <v>433</v>
      </c>
      <c r="D47" s="4" t="s">
        <v>485</v>
      </c>
    </row>
    <row r="48" spans="1:12">
      <c r="A48" s="4" t="s">
        <v>438</v>
      </c>
      <c r="D48" s="4" t="s">
        <v>523</v>
      </c>
    </row>
    <row r="49" spans="1:12">
      <c r="A49" s="4" t="s">
        <v>524</v>
      </c>
      <c r="D49" s="4" t="s">
        <v>525</v>
      </c>
    </row>
    <row r="50" spans="1:12">
      <c r="A50" s="4" t="s">
        <v>526</v>
      </c>
      <c r="D50" s="4" t="s">
        <v>527</v>
      </c>
    </row>
    <row r="51" spans="1:12">
      <c r="A51" s="4" t="s">
        <v>437</v>
      </c>
      <c r="D51" s="6" t="n">
        <v>35000</v>
      </c>
    </row>
    <row r="52" spans="1:12">
      <c r="A52" s="4" t="s">
        <v>460</v>
      </c>
      <c r="B52" s="5" t="n">
        <v>300000</v>
      </c>
      <c r="C52" s="6" t="n">
        <v>542200</v>
      </c>
    </row>
    <row r="53" spans="1:12">
      <c r="A53" s="4" t="s">
        <v>480</v>
      </c>
      <c r="B53" s="5" t="n">
        <v>335000</v>
      </c>
    </row>
    <row r="54" spans="1:12">
      <c r="A54" s="4" t="s">
        <v>532</v>
      </c>
    </row>
    <row r="55" spans="1:12">
      <c r="A55" s="3" t="s">
        <v>299</v>
      </c>
    </row>
    <row r="56" spans="1:12">
      <c r="A56" s="4" t="s">
        <v>465</v>
      </c>
      <c r="D56" s="5" t="n">
        <v>33653846</v>
      </c>
    </row>
    <row r="57" spans="1:12">
      <c r="A57" s="4" t="s">
        <v>496</v>
      </c>
      <c r="D57" s="4" t="s">
        <v>330</v>
      </c>
    </row>
    <row r="58" spans="1:12">
      <c r="A58" s="4" t="s">
        <v>461</v>
      </c>
      <c r="D58" s="10" t="n">
        <v>0.04</v>
      </c>
    </row>
    <row r="59" spans="1:12">
      <c r="A59" s="4" t="s">
        <v>533</v>
      </c>
    </row>
    <row r="60" spans="1:12">
      <c r="A60" s="3" t="s">
        <v>299</v>
      </c>
    </row>
    <row r="61" spans="1:12">
      <c r="A61" s="4" t="s">
        <v>440</v>
      </c>
      <c r="B61" s="5" t="n">
        <v>414997</v>
      </c>
      <c r="I61" s="5" t="n">
        <v>414997</v>
      </c>
      <c r="J61" s="6" t="n">
        <v>414997</v>
      </c>
      <c r="K61" s="6" t="n">
        <v>414997</v>
      </c>
    </row>
    <row r="62" spans="1:12">
      <c r="A62" s="3" t="s">
        <v>424</v>
      </c>
    </row>
    <row r="63" spans="1:12">
      <c r="A63" s="4" t="s">
        <v>441</v>
      </c>
      <c r="J63" s="4" t="s">
        <v>442</v>
      </c>
    </row>
    <row r="64" spans="1:12">
      <c r="A64" s="4" t="s">
        <v>443</v>
      </c>
      <c r="J64" s="4" t="s">
        <v>444</v>
      </c>
    </row>
    <row r="65" spans="1:12">
      <c r="A65" s="4" t="s">
        <v>449</v>
      </c>
      <c r="J65" s="4" t="s">
        <v>534</v>
      </c>
    </row>
    <row r="66" spans="1:12">
      <c r="A66" s="4" t="s">
        <v>416</v>
      </c>
      <c r="J66" s="6" t="n">
        <v>809</v>
      </c>
    </row>
    <row r="67" spans="1:12">
      <c r="A67" s="4" t="s">
        <v>535</v>
      </c>
    </row>
    <row r="68" spans="1:12">
      <c r="A68" s="3" t="s">
        <v>299</v>
      </c>
    </row>
    <row r="69" spans="1:12">
      <c r="A69" s="4" t="s">
        <v>440</v>
      </c>
      <c r="B69" s="6" t="n">
        <v>3032900</v>
      </c>
      <c r="I69" s="6" t="n">
        <v>3032900</v>
      </c>
      <c r="J69" s="6" t="n">
        <v>3032900</v>
      </c>
      <c r="K69" s="6" t="n">
        <v>3032900</v>
      </c>
    </row>
    <row r="70" spans="1:12">
      <c r="A70" s="3" t="s">
        <v>424</v>
      </c>
    </row>
    <row r="71" spans="1:12">
      <c r="A71" s="4" t="s">
        <v>441</v>
      </c>
      <c r="J71" s="4" t="s">
        <v>442</v>
      </c>
    </row>
    <row r="72" spans="1:12">
      <c r="A72" s="4" t="s">
        <v>443</v>
      </c>
      <c r="J72" s="4" t="s">
        <v>444</v>
      </c>
    </row>
    <row r="73" spans="1:12">
      <c r="A73" s="4" t="s">
        <v>449</v>
      </c>
      <c r="J73" s="4" t="s">
        <v>330</v>
      </c>
    </row>
    <row r="74" spans="1:12">
      <c r="A74" s="4" t="s">
        <v>536</v>
      </c>
    </row>
    <row r="75" spans="1:12">
      <c r="A75" s="3" t="s">
        <v>424</v>
      </c>
    </row>
    <row r="76" spans="1:12">
      <c r="A76" s="4" t="s">
        <v>445</v>
      </c>
      <c r="J76" s="4" t="s">
        <v>537</v>
      </c>
    </row>
    <row r="77" spans="1:12">
      <c r="A77" s="4" t="s">
        <v>447</v>
      </c>
      <c r="J77" s="4" t="s">
        <v>538</v>
      </c>
    </row>
    <row r="78" spans="1:12">
      <c r="A78" s="4" t="s">
        <v>451</v>
      </c>
      <c r="B78" s="11" t="n">
        <v>0.0231</v>
      </c>
      <c r="I78" s="11" t="n">
        <v>0.0231</v>
      </c>
      <c r="J78" s="11" t="n">
        <v>0.0231</v>
      </c>
      <c r="K78" s="11" t="n">
        <v>0.0231</v>
      </c>
    </row>
    <row r="79" spans="1:12">
      <c r="A79" s="4" t="s">
        <v>539</v>
      </c>
    </row>
    <row r="80" spans="1:12">
      <c r="A80" s="3" t="s">
        <v>424</v>
      </c>
    </row>
    <row r="81" spans="1:12">
      <c r="A81" s="4" t="s">
        <v>445</v>
      </c>
      <c r="J81" s="4" t="s">
        <v>540</v>
      </c>
    </row>
    <row r="82" spans="1:12">
      <c r="A82" s="4" t="s">
        <v>447</v>
      </c>
      <c r="J82" s="4" t="s">
        <v>541</v>
      </c>
    </row>
    <row r="83" spans="1:12">
      <c r="A83" s="4" t="s">
        <v>451</v>
      </c>
      <c r="B83" s="13" t="n">
        <v>0.0205</v>
      </c>
      <c r="I83" s="13" t="n">
        <v>0.0205</v>
      </c>
      <c r="J83" s="11" t="n">
        <v>0.0205</v>
      </c>
      <c r="K83" s="13" t="n">
        <v>0.0205</v>
      </c>
    </row>
    <row r="84" spans="1:12">
      <c r="A84" s="4" t="s">
        <v>542</v>
      </c>
    </row>
    <row r="85" spans="1:12">
      <c r="A85" s="3" t="s">
        <v>424</v>
      </c>
    </row>
    <row r="86" spans="1:12">
      <c r="A86" s="4" t="s">
        <v>445</v>
      </c>
      <c r="J86" s="4" t="s">
        <v>543</v>
      </c>
    </row>
    <row r="87" spans="1:12">
      <c r="A87" s="4" t="s">
        <v>447</v>
      </c>
      <c r="J87" s="4" t="s">
        <v>499</v>
      </c>
    </row>
    <row r="88" spans="1:12">
      <c r="A88" s="4" t="s">
        <v>451</v>
      </c>
      <c r="B88" s="13" t="n">
        <v>0.0355</v>
      </c>
      <c r="I88" s="13" t="n">
        <v>0.0355</v>
      </c>
      <c r="J88" s="11" t="n">
        <v>0.0355</v>
      </c>
      <c r="K88" s="13" t="n">
        <v>0.0355</v>
      </c>
    </row>
    <row r="89" spans="1:12">
      <c r="A89" s="4" t="s">
        <v>544</v>
      </c>
    </row>
    <row r="90" spans="1:12">
      <c r="A90" s="3" t="s">
        <v>424</v>
      </c>
    </row>
    <row r="91" spans="1:12">
      <c r="A91" s="4" t="s">
        <v>445</v>
      </c>
      <c r="J91" s="4" t="s">
        <v>545</v>
      </c>
    </row>
    <row r="92" spans="1:12">
      <c r="A92" s="4" t="s">
        <v>447</v>
      </c>
      <c r="J92" s="4" t="s">
        <v>546</v>
      </c>
    </row>
    <row r="93" spans="1:12">
      <c r="A93" s="4" t="s">
        <v>451</v>
      </c>
      <c r="B93" s="11" t="n">
        <v>0.0355</v>
      </c>
      <c r="I93" s="11" t="n">
        <v>0.0355</v>
      </c>
      <c r="J93" s="11" t="n">
        <v>0.0355</v>
      </c>
      <c r="K93" s="11" t="n">
        <v>0.035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6"/>
    <col customWidth="1" max="2" min="2" width="30"/>
    <col customWidth="1" max="3" min="3" width="14"/>
    <col customWidth="1" max="4" min="4" width="14"/>
  </cols>
  <sheetData>
    <row r="1" spans="1:4">
      <c r="A1" s="1" t="s">
        <v>547</v>
      </c>
      <c r="B1" s="2" t="s">
        <v>2</v>
      </c>
      <c r="C1" s="2" t="s">
        <v>2</v>
      </c>
      <c r="D1" s="2" t="s">
        <v>30</v>
      </c>
    </row>
    <row r="2" spans="1:4">
      <c r="A2" s="3" t="s">
        <v>424</v>
      </c>
    </row>
    <row r="3" spans="1:4">
      <c r="A3" s="4" t="s">
        <v>49</v>
      </c>
      <c r="B3" s="6" t="n">
        <v>5859635</v>
      </c>
      <c r="C3" s="6" t="n">
        <v>5859635</v>
      </c>
      <c r="D3" s="4" t="s">
        <v>37</v>
      </c>
    </row>
    <row r="4" spans="1:4">
      <c r="A4" s="4" t="s">
        <v>548</v>
      </c>
      <c r="C4" s="5" t="n">
        <v>-4329743</v>
      </c>
      <c r="D4" s="5" t="n">
        <v>14208</v>
      </c>
    </row>
    <row r="5" spans="1:4">
      <c r="A5" s="4" t="s">
        <v>134</v>
      </c>
      <c r="C5" s="5" t="n">
        <v>1042999</v>
      </c>
      <c r="D5" s="6" t="n">
        <v>401138</v>
      </c>
    </row>
    <row r="6" spans="1:4">
      <c r="A6" s="4" t="s">
        <v>549</v>
      </c>
    </row>
    <row r="7" spans="1:4">
      <c r="A7" s="3" t="s">
        <v>424</v>
      </c>
    </row>
    <row r="8" spans="1:4">
      <c r="A8" s="4" t="s">
        <v>548</v>
      </c>
      <c r="C8" s="5" t="n">
        <v>-4329743</v>
      </c>
    </row>
    <row r="9" spans="1:4">
      <c r="A9" s="4" t="s">
        <v>550</v>
      </c>
    </row>
    <row r="10" spans="1:4">
      <c r="A10" s="3" t="s">
        <v>424</v>
      </c>
    </row>
    <row r="11" spans="1:4">
      <c r="A11" s="4" t="s">
        <v>134</v>
      </c>
      <c r="C11" s="5" t="n">
        <v>1042999</v>
      </c>
    </row>
    <row r="12" spans="1:4">
      <c r="A12" s="4" t="s">
        <v>551</v>
      </c>
    </row>
    <row r="13" spans="1:4">
      <c r="A13" s="3" t="s">
        <v>299</v>
      </c>
    </row>
    <row r="14" spans="1:4">
      <c r="A14" s="4" t="s">
        <v>440</v>
      </c>
      <c r="B14" s="6" t="n">
        <v>1934097</v>
      </c>
      <c r="C14" s="6" t="n">
        <v>1934097</v>
      </c>
    </row>
    <row r="15" spans="1:4">
      <c r="A15" s="3" t="s">
        <v>424</v>
      </c>
    </row>
    <row r="16" spans="1:4">
      <c r="A16" s="4" t="s">
        <v>441</v>
      </c>
      <c r="B16" s="4" t="s">
        <v>442</v>
      </c>
    </row>
    <row r="17" spans="1:4">
      <c r="A17" s="4" t="s">
        <v>443</v>
      </c>
      <c r="B17" s="4" t="s">
        <v>444</v>
      </c>
    </row>
    <row r="18" spans="1:4">
      <c r="A18" s="4" t="s">
        <v>445</v>
      </c>
      <c r="B18" s="4" t="s">
        <v>552</v>
      </c>
    </row>
    <row r="19" spans="1:4">
      <c r="A19" s="4" t="s">
        <v>451</v>
      </c>
      <c r="B19" s="11" t="n">
        <v>0.0588</v>
      </c>
      <c r="C19" s="11" t="n">
        <v>0.0588</v>
      </c>
    </row>
    <row r="20" spans="1:4">
      <c r="A20" s="4" t="s">
        <v>49</v>
      </c>
      <c r="B20" s="6" t="n">
        <v>5859635</v>
      </c>
      <c r="C20" s="6" t="n">
        <v>5859635</v>
      </c>
    </row>
    <row r="21" spans="1:4">
      <c r="A21" s="4" t="s">
        <v>553</v>
      </c>
    </row>
    <row r="22" spans="1:4">
      <c r="A22" s="3" t="s">
        <v>424</v>
      </c>
    </row>
    <row r="23" spans="1:4">
      <c r="A23" s="4" t="s">
        <v>447</v>
      </c>
      <c r="B23" s="4" t="s">
        <v>554</v>
      </c>
    </row>
    <row r="24" spans="1:4">
      <c r="A24" s="4" t="s">
        <v>449</v>
      </c>
      <c r="B24" s="4" t="s">
        <v>555</v>
      </c>
    </row>
    <row r="25" spans="1:4">
      <c r="A25" s="4" t="s">
        <v>556</v>
      </c>
    </row>
    <row r="26" spans="1:4">
      <c r="A26" s="3" t="s">
        <v>424</v>
      </c>
    </row>
    <row r="27" spans="1:4">
      <c r="A27" s="4" t="s">
        <v>447</v>
      </c>
      <c r="B27" s="4" t="s">
        <v>557</v>
      </c>
    </row>
    <row r="28" spans="1:4">
      <c r="A28" s="4" t="s">
        <v>449</v>
      </c>
      <c r="B28" s="4" t="s">
        <v>55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s>
  <sheetData>
    <row r="1" spans="1:6">
      <c r="A1" s="1" t="s">
        <v>559</v>
      </c>
      <c r="B1" s="2" t="s">
        <v>560</v>
      </c>
      <c r="C1" s="2" t="s">
        <v>30</v>
      </c>
      <c r="D1" s="2" t="s">
        <v>561</v>
      </c>
      <c r="E1" s="2" t="s">
        <v>2</v>
      </c>
      <c r="F1" s="2" t="s">
        <v>30</v>
      </c>
    </row>
    <row r="2" spans="1:6">
      <c r="A2" s="4" t="s">
        <v>562</v>
      </c>
      <c r="E2" s="6" t="n">
        <v>19879333</v>
      </c>
      <c r="F2" s="6" t="n">
        <v>4147629</v>
      </c>
    </row>
    <row r="3" spans="1:6">
      <c r="A3" s="4" t="s">
        <v>563</v>
      </c>
      <c r="E3" s="11" t="n">
        <v>0.0588</v>
      </c>
    </row>
    <row r="4" spans="1:6">
      <c r="A4" s="4" t="s">
        <v>564</v>
      </c>
    </row>
    <row r="5" spans="1:6">
      <c r="A5" s="4" t="s">
        <v>562</v>
      </c>
      <c r="E5" s="6" t="n">
        <v>600000</v>
      </c>
      <c r="F5" s="6" t="n">
        <v>600000</v>
      </c>
    </row>
    <row r="6" spans="1:6">
      <c r="A6" s="4" t="s">
        <v>565</v>
      </c>
      <c r="E6" s="11" t="n">
        <v>0.0588</v>
      </c>
    </row>
    <row r="7" spans="1:6">
      <c r="A7" s="4" t="s">
        <v>566</v>
      </c>
      <c r="E7" s="6" t="n">
        <v>450000</v>
      </c>
    </row>
    <row r="8" spans="1:6">
      <c r="A8" s="4" t="s">
        <v>567</v>
      </c>
      <c r="E8" s="4" t="s">
        <v>568</v>
      </c>
    </row>
    <row r="9" spans="1:6">
      <c r="A9" s="4" t="s">
        <v>464</v>
      </c>
    </row>
    <row r="10" spans="1:6">
      <c r="A10" s="4" t="s">
        <v>569</v>
      </c>
      <c r="E10" s="5" t="n">
        <v>109653846</v>
      </c>
      <c r="F10" s="4" t="s">
        <v>37</v>
      </c>
    </row>
    <row r="11" spans="1:6">
      <c r="A11" s="4" t="s">
        <v>291</v>
      </c>
    </row>
    <row r="12" spans="1:6">
      <c r="A12" s="4" t="s">
        <v>562</v>
      </c>
      <c r="E12" s="6" t="n">
        <v>210750</v>
      </c>
      <c r="F12" s="6" t="n">
        <v>303750</v>
      </c>
    </row>
    <row r="13" spans="1:6">
      <c r="A13" s="4" t="s">
        <v>566</v>
      </c>
      <c r="E13" s="6" t="n">
        <v>73500</v>
      </c>
    </row>
    <row r="14" spans="1:6">
      <c r="A14" s="4" t="s">
        <v>567</v>
      </c>
      <c r="E14" s="4" t="s">
        <v>474</v>
      </c>
    </row>
    <row r="15" spans="1:6">
      <c r="A15" s="4" t="s">
        <v>569</v>
      </c>
      <c r="E15" s="4" t="s">
        <v>37</v>
      </c>
      <c r="F15" s="5" t="n">
        <v>10000000</v>
      </c>
    </row>
    <row r="16" spans="1:6">
      <c r="A16" s="4" t="s">
        <v>570</v>
      </c>
    </row>
    <row r="17" spans="1:6">
      <c r="A17" s="4" t="s">
        <v>571</v>
      </c>
      <c r="D17" s="5" t="n">
        <v>10000000</v>
      </c>
    </row>
    <row r="18" spans="1:6">
      <c r="A18" s="4" t="s">
        <v>569</v>
      </c>
      <c r="B18" s="5" t="n">
        <v>2500000</v>
      </c>
    </row>
    <row r="19" spans="1:6">
      <c r="A19" s="4" t="s">
        <v>572</v>
      </c>
      <c r="D19" s="4" t="s">
        <v>573</v>
      </c>
    </row>
    <row r="20" spans="1:6">
      <c r="A20" s="4" t="s">
        <v>574</v>
      </c>
    </row>
    <row r="21" spans="1:6">
      <c r="A21" s="4" t="s">
        <v>569</v>
      </c>
      <c r="E21" s="5" t="n">
        <v>109653846</v>
      </c>
    </row>
    <row r="22" spans="1:6">
      <c r="A22" s="4" t="s">
        <v>575</v>
      </c>
      <c r="E22" s="4" t="s">
        <v>330</v>
      </c>
    </row>
    <row r="23" spans="1:6">
      <c r="A23" s="4" t="s">
        <v>576</v>
      </c>
    </row>
    <row r="24" spans="1:6">
      <c r="A24" s="4" t="s">
        <v>563</v>
      </c>
      <c r="E24" s="7" t="n">
        <v>0.025</v>
      </c>
    </row>
    <row r="25" spans="1:6">
      <c r="A25" s="4" t="s">
        <v>577</v>
      </c>
    </row>
    <row r="26" spans="1:6">
      <c r="A26" s="4" t="s">
        <v>563</v>
      </c>
      <c r="E26" s="10" t="n">
        <v>0.04</v>
      </c>
    </row>
    <row r="27" spans="1:6">
      <c r="A27" s="4" t="s">
        <v>578</v>
      </c>
    </row>
    <row r="28" spans="1:6">
      <c r="A28" s="4" t="s">
        <v>579</v>
      </c>
      <c r="E28" s="6" t="n">
        <v>195000</v>
      </c>
      <c r="F28" s="6" t="n">
        <v>357500</v>
      </c>
    </row>
    <row r="29" spans="1:6">
      <c r="A29" s="4" t="s">
        <v>580</v>
      </c>
    </row>
    <row r="30" spans="1:6">
      <c r="A30" s="4" t="s">
        <v>579</v>
      </c>
      <c r="F30" s="6" t="n">
        <v>93142</v>
      </c>
    </row>
    <row r="31" spans="1:6">
      <c r="A31" s="4" t="s">
        <v>98</v>
      </c>
    </row>
    <row r="32" spans="1:6">
      <c r="A32" s="4" t="s">
        <v>425</v>
      </c>
      <c r="E32" s="5" t="n">
        <v>62721553</v>
      </c>
      <c r="F32" s="5" t="n">
        <v>414240163</v>
      </c>
    </row>
    <row r="33" spans="1:6">
      <c r="A33" s="4" t="s">
        <v>123</v>
      </c>
      <c r="E33" s="5" t="n">
        <v>20000000</v>
      </c>
    </row>
    <row r="34" spans="1:6">
      <c r="A34" s="4" t="s">
        <v>581</v>
      </c>
      <c r="F34" s="5" t="n">
        <v>-65500000</v>
      </c>
    </row>
    <row r="35" spans="1:6">
      <c r="A35" s="4" t="s">
        <v>582</v>
      </c>
    </row>
    <row r="36" spans="1:6">
      <c r="A36" s="4" t="s">
        <v>123</v>
      </c>
      <c r="E36" s="5" t="n">
        <v>15000000</v>
      </c>
    </row>
    <row r="37" spans="1:6">
      <c r="A37" s="4" t="s">
        <v>583</v>
      </c>
    </row>
    <row r="38" spans="1:6">
      <c r="A38" s="4" t="s">
        <v>571</v>
      </c>
      <c r="C38" s="5" t="n">
        <v>25000000</v>
      </c>
      <c r="F38" s="5" t="n">
        <v>25000000</v>
      </c>
    </row>
    <row r="39" spans="1:6">
      <c r="A39" s="4" t="s">
        <v>562</v>
      </c>
      <c r="C39" s="6" t="n">
        <v>2025000</v>
      </c>
    </row>
    <row r="40" spans="1:6">
      <c r="A40" s="4" t="s">
        <v>584</v>
      </c>
      <c r="E40" s="5" t="n">
        <v>29545455</v>
      </c>
    </row>
    <row r="41" spans="1:6">
      <c r="A41" s="4" t="s">
        <v>585</v>
      </c>
    </row>
    <row r="42" spans="1:6">
      <c r="A42" s="4" t="s">
        <v>581</v>
      </c>
      <c r="B42" s="5" t="n">
        <v>-20000000</v>
      </c>
    </row>
    <row r="43" spans="1:6">
      <c r="A43" s="4" t="s">
        <v>586</v>
      </c>
    </row>
    <row r="44" spans="1:6">
      <c r="A44" s="4" t="s">
        <v>425</v>
      </c>
      <c r="F44" s="5" t="n">
        <v>4565860</v>
      </c>
    </row>
    <row r="45" spans="1:6">
      <c r="A45" s="4" t="s">
        <v>579</v>
      </c>
      <c r="F45" s="6" t="n">
        <v>43750</v>
      </c>
    </row>
    <row r="46" spans="1:6">
      <c r="A46" s="4" t="s">
        <v>587</v>
      </c>
    </row>
    <row r="47" spans="1:6">
      <c r="A47" s="4" t="s">
        <v>425</v>
      </c>
      <c r="E47" s="5" t="n">
        <v>3000000</v>
      </c>
    </row>
    <row r="48" spans="1:6">
      <c r="A48" s="4" t="s">
        <v>579</v>
      </c>
      <c r="E48" s="6" t="n">
        <v>140000</v>
      </c>
    </row>
    <row r="49" spans="1:6">
      <c r="A49" s="4" t="s">
        <v>588</v>
      </c>
    </row>
    <row r="50" spans="1:6">
      <c r="A50" s="4" t="s">
        <v>425</v>
      </c>
      <c r="E50" s="5" t="n">
        <v>62721553</v>
      </c>
      <c r="F50" s="5" t="n">
        <v>409674303</v>
      </c>
    </row>
    <row r="51" spans="1:6">
      <c r="A51" s="4" t="s">
        <v>579</v>
      </c>
      <c r="E51" s="6" t="n">
        <v>616095</v>
      </c>
      <c r="F51" s="6" t="n">
        <v>450642</v>
      </c>
    </row>
    <row r="52" spans="1:6">
      <c r="A52" s="4" t="s">
        <v>63</v>
      </c>
    </row>
    <row r="53" spans="1:6">
      <c r="A53" s="4" t="s">
        <v>589</v>
      </c>
      <c r="E53" s="4" t="s">
        <v>590</v>
      </c>
    </row>
    <row r="54" spans="1:6">
      <c r="A54" s="4" t="s">
        <v>591</v>
      </c>
      <c r="E54" s="4" t="s">
        <v>59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75"/>
    <col customWidth="1" max="2" min="2" width="33"/>
    <col customWidth="1" max="3" min="3" width="22"/>
    <col customWidth="1" max="4" min="4" width="36"/>
    <col customWidth="1" max="5" min="5" width="29"/>
    <col customWidth="1" max="6" min="6" width="13"/>
  </cols>
  <sheetData>
    <row r="1" spans="1:6">
      <c r="A1" s="1" t="s">
        <v>97</v>
      </c>
      <c r="B1" s="2" t="s">
        <v>63</v>
      </c>
      <c r="C1" s="2" t="s">
        <v>98</v>
      </c>
      <c r="D1" s="2" t="s">
        <v>99</v>
      </c>
      <c r="E1" s="2" t="s">
        <v>100</v>
      </c>
      <c r="F1" s="2" t="s">
        <v>101</v>
      </c>
    </row>
    <row r="2" spans="1:6">
      <c r="A2" s="4" t="s">
        <v>102</v>
      </c>
      <c r="B2" s="5" t="n">
        <v>10000000</v>
      </c>
    </row>
    <row r="3" spans="1:6">
      <c r="A3" s="4" t="s">
        <v>103</v>
      </c>
      <c r="C3" s="5" t="n">
        <v>1111299628</v>
      </c>
    </row>
    <row r="4" spans="1:6">
      <c r="A4" s="4" t="s">
        <v>104</v>
      </c>
      <c r="B4" s="6" t="n">
        <v>10000</v>
      </c>
      <c r="C4" s="6" t="n">
        <v>1111299</v>
      </c>
      <c r="D4" s="6" t="n">
        <v>2540656</v>
      </c>
      <c r="E4" s="6" t="n">
        <v>-4043728</v>
      </c>
      <c r="F4" s="6" t="n">
        <v>-381773</v>
      </c>
    </row>
    <row r="5" spans="1:6">
      <c r="A5" s="4" t="s">
        <v>105</v>
      </c>
      <c r="C5" s="5" t="n">
        <v>91333333</v>
      </c>
    </row>
    <row r="6" spans="1:6">
      <c r="A6" s="4" t="s">
        <v>106</v>
      </c>
      <c r="C6" s="6" t="n">
        <v>91333</v>
      </c>
      <c r="D6" s="5" t="n">
        <v>1127546</v>
      </c>
      <c r="E6" s="4" t="s">
        <v>37</v>
      </c>
      <c r="F6" s="5" t="n">
        <v>1218879</v>
      </c>
    </row>
    <row r="7" spans="1:6">
      <c r="A7" s="4" t="s">
        <v>107</v>
      </c>
      <c r="C7" s="5" t="n">
        <v>69623874</v>
      </c>
    </row>
    <row r="8" spans="1:6">
      <c r="A8" s="4" t="s">
        <v>108</v>
      </c>
      <c r="C8" s="6" t="n">
        <v>69624</v>
      </c>
      <c r="D8" s="5" t="n">
        <v>279876</v>
      </c>
      <c r="E8" s="4" t="s">
        <v>37</v>
      </c>
      <c r="F8" s="5" t="n">
        <v>349500</v>
      </c>
    </row>
    <row r="9" spans="1:6">
      <c r="A9" s="4" t="s">
        <v>109</v>
      </c>
      <c r="C9" s="5" t="n">
        <v>414240163</v>
      </c>
    </row>
    <row r="10" spans="1:6">
      <c r="A10" s="4" t="s">
        <v>110</v>
      </c>
      <c r="C10" s="6" t="n">
        <v>414240</v>
      </c>
      <c r="D10" s="5" t="n">
        <v>381921</v>
      </c>
      <c r="E10" s="4" t="s">
        <v>37</v>
      </c>
      <c r="F10" s="5" t="n">
        <v>796161</v>
      </c>
    </row>
    <row r="11" spans="1:6">
      <c r="A11" s="4" t="s">
        <v>111</v>
      </c>
      <c r="C11" s="5" t="n">
        <v>-65500000</v>
      </c>
    </row>
    <row r="12" spans="1:6">
      <c r="A12" s="4" t="s">
        <v>112</v>
      </c>
      <c r="C12" s="6" t="n">
        <v>-65500</v>
      </c>
      <c r="D12" s="5" t="n">
        <v>65500</v>
      </c>
      <c r="E12" s="4" t="s">
        <v>37</v>
      </c>
      <c r="F12" s="4" t="s">
        <v>37</v>
      </c>
    </row>
    <row r="13" spans="1:6">
      <c r="A13" s="4" t="s">
        <v>113</v>
      </c>
      <c r="B13" s="4" t="s">
        <v>37</v>
      </c>
      <c r="C13" s="4" t="s">
        <v>37</v>
      </c>
      <c r="D13" s="5" t="n">
        <v>361138</v>
      </c>
      <c r="E13" s="4" t="s">
        <v>37</v>
      </c>
      <c r="F13" s="5" t="n">
        <v>361138</v>
      </c>
    </row>
    <row r="14" spans="1:6">
      <c r="A14" s="4" t="s">
        <v>114</v>
      </c>
      <c r="B14" s="4" t="s">
        <v>37</v>
      </c>
      <c r="C14" s="4" t="s">
        <v>37</v>
      </c>
      <c r="D14" s="5" t="n">
        <v>2928750</v>
      </c>
      <c r="E14" s="4" t="s">
        <v>37</v>
      </c>
      <c r="F14" s="5" t="n">
        <v>2928750</v>
      </c>
    </row>
    <row r="15" spans="1:6">
      <c r="A15" s="4" t="s">
        <v>115</v>
      </c>
      <c r="F15" s="4" t="s">
        <v>37</v>
      </c>
    </row>
    <row r="16" spans="1:6">
      <c r="A16" s="4" t="s">
        <v>116</v>
      </c>
      <c r="F16" s="4" t="s">
        <v>37</v>
      </c>
    </row>
    <row r="17" spans="1:6">
      <c r="A17" s="4" t="s">
        <v>117</v>
      </c>
      <c r="B17" s="4" t="s">
        <v>37</v>
      </c>
      <c r="C17" s="4" t="s">
        <v>37</v>
      </c>
      <c r="D17" s="4" t="s">
        <v>37</v>
      </c>
      <c r="E17" s="5" t="n">
        <v>-5402456</v>
      </c>
      <c r="F17" s="6" t="n">
        <v>-5402456</v>
      </c>
    </row>
    <row r="18" spans="1:6">
      <c r="A18" s="4" t="s">
        <v>118</v>
      </c>
      <c r="B18" s="5" t="n">
        <v>10000000</v>
      </c>
    </row>
    <row r="19" spans="1:6">
      <c r="A19" s="4" t="s">
        <v>119</v>
      </c>
      <c r="C19" s="5" t="n">
        <v>1620996998</v>
      </c>
      <c r="F19" s="5" t="n">
        <v>1620996998</v>
      </c>
    </row>
    <row r="20" spans="1:6">
      <c r="A20" s="4" t="s">
        <v>120</v>
      </c>
      <c r="B20" s="6" t="n">
        <v>10000</v>
      </c>
      <c r="C20" s="6" t="n">
        <v>1620996</v>
      </c>
      <c r="D20" s="5" t="n">
        <v>7685387</v>
      </c>
      <c r="E20" s="5" t="n">
        <v>-9446184</v>
      </c>
      <c r="F20" s="6" t="n">
        <v>-129801</v>
      </c>
    </row>
    <row r="21" spans="1:6">
      <c r="A21" s="4" t="s">
        <v>105</v>
      </c>
      <c r="C21" s="5" t="n">
        <v>344033333</v>
      </c>
    </row>
    <row r="22" spans="1:6">
      <c r="A22" s="4" t="s">
        <v>106</v>
      </c>
      <c r="C22" s="6" t="n">
        <v>344033</v>
      </c>
      <c r="D22" s="5" t="n">
        <v>18724550</v>
      </c>
      <c r="E22" s="4" t="s">
        <v>37</v>
      </c>
      <c r="F22" s="5" t="n">
        <v>19068583</v>
      </c>
    </row>
    <row r="23" spans="1:6">
      <c r="A23" s="4" t="s">
        <v>107</v>
      </c>
      <c r="C23" s="5" t="n">
        <v>8166667</v>
      </c>
    </row>
    <row r="24" spans="1:6">
      <c r="A24" s="4" t="s">
        <v>108</v>
      </c>
      <c r="C24" s="6" t="n">
        <v>8167</v>
      </c>
      <c r="D24" s="5" t="n">
        <v>76833</v>
      </c>
      <c r="E24" s="4" t="s">
        <v>37</v>
      </c>
      <c r="F24" s="5" t="n">
        <v>85000</v>
      </c>
    </row>
    <row r="25" spans="1:6">
      <c r="A25" s="4" t="s">
        <v>109</v>
      </c>
      <c r="C25" s="5" t="n">
        <v>62721553</v>
      </c>
    </row>
    <row r="26" spans="1:6">
      <c r="A26" s="4" t="s">
        <v>110</v>
      </c>
      <c r="C26" s="6" t="n">
        <v>62722</v>
      </c>
      <c r="D26" s="5" t="n">
        <v>553373</v>
      </c>
      <c r="E26" s="4" t="s">
        <v>37</v>
      </c>
      <c r="F26" s="5" t="n">
        <v>616095</v>
      </c>
    </row>
    <row r="27" spans="1:6">
      <c r="A27" s="4" t="s">
        <v>121</v>
      </c>
      <c r="C27" s="5" t="n">
        <v>20000000</v>
      </c>
    </row>
    <row r="28" spans="1:6">
      <c r="A28" s="4" t="s">
        <v>122</v>
      </c>
      <c r="C28" s="6" t="n">
        <v>20000</v>
      </c>
      <c r="D28" s="5" t="n">
        <v>-20000</v>
      </c>
      <c r="E28" s="4" t="s">
        <v>37</v>
      </c>
      <c r="F28" s="4" t="s">
        <v>37</v>
      </c>
    </row>
    <row r="29" spans="1:6">
      <c r="A29" s="4" t="s">
        <v>114</v>
      </c>
      <c r="B29" s="4" t="s">
        <v>37</v>
      </c>
      <c r="C29" s="4" t="s">
        <v>37</v>
      </c>
      <c r="D29" s="5" t="n">
        <v>810750</v>
      </c>
      <c r="E29" s="4" t="s">
        <v>37</v>
      </c>
      <c r="F29" s="5" t="n">
        <v>810750</v>
      </c>
    </row>
    <row r="30" spans="1:6">
      <c r="A30" s="4" t="s">
        <v>123</v>
      </c>
      <c r="C30" s="5" t="n">
        <v>15000000</v>
      </c>
    </row>
    <row r="31" spans="1:6">
      <c r="A31" s="4" t="s">
        <v>115</v>
      </c>
      <c r="C31" s="6" t="n">
        <v>15000</v>
      </c>
      <c r="D31" s="5" t="n">
        <v>373500</v>
      </c>
      <c r="E31" s="4" t="s">
        <v>37</v>
      </c>
      <c r="F31" s="5" t="n">
        <v>388500</v>
      </c>
    </row>
    <row r="32" spans="1:6">
      <c r="A32" s="4" t="s">
        <v>124</v>
      </c>
      <c r="C32" s="5" t="n">
        <v>3000000</v>
      </c>
    </row>
    <row r="33" spans="1:6">
      <c r="A33" s="4" t="s">
        <v>116</v>
      </c>
      <c r="C33" s="6" t="n">
        <v>3000</v>
      </c>
      <c r="D33" s="5" t="n">
        <v>81000</v>
      </c>
      <c r="E33" s="4" t="s">
        <v>37</v>
      </c>
      <c r="F33" s="5" t="n">
        <v>84000</v>
      </c>
    </row>
    <row r="34" spans="1:6">
      <c r="A34" s="4" t="s">
        <v>125</v>
      </c>
      <c r="C34" s="5" t="n">
        <v>29545455</v>
      </c>
    </row>
    <row r="35" spans="1:6">
      <c r="A35" s="4" t="s">
        <v>126</v>
      </c>
      <c r="C35" s="6" t="n">
        <v>29546</v>
      </c>
      <c r="D35" s="5" t="n">
        <v>-29546</v>
      </c>
      <c r="E35" s="4" t="s">
        <v>37</v>
      </c>
      <c r="F35" s="4" t="s">
        <v>37</v>
      </c>
    </row>
    <row r="36" spans="1:6">
      <c r="A36" s="4" t="s">
        <v>127</v>
      </c>
      <c r="B36" s="4" t="s">
        <v>37</v>
      </c>
      <c r="C36" s="4" t="s">
        <v>37</v>
      </c>
      <c r="D36" s="5" t="n">
        <v>2201041</v>
      </c>
      <c r="E36" s="4" t="s">
        <v>37</v>
      </c>
      <c r="F36" s="5" t="n">
        <v>2201041</v>
      </c>
    </row>
    <row r="37" spans="1:6">
      <c r="A37" s="4" t="s">
        <v>117</v>
      </c>
      <c r="B37" s="4" t="s">
        <v>37</v>
      </c>
      <c r="C37" s="4" t="s">
        <v>37</v>
      </c>
      <c r="D37" s="4" t="s">
        <v>37</v>
      </c>
      <c r="E37" s="5" t="n">
        <v>-33441920</v>
      </c>
      <c r="F37" s="6" t="n">
        <v>-33441920</v>
      </c>
    </row>
    <row r="38" spans="1:6">
      <c r="A38" s="4" t="s">
        <v>128</v>
      </c>
      <c r="B38" s="5" t="n">
        <v>10000000</v>
      </c>
    </row>
    <row r="39" spans="1:6">
      <c r="A39" s="4" t="s">
        <v>129</v>
      </c>
      <c r="C39" s="5" t="n">
        <v>2103464006</v>
      </c>
      <c r="F39" s="5" t="n">
        <v>2103464006</v>
      </c>
    </row>
    <row r="40" spans="1:6">
      <c r="A40" s="4" t="s">
        <v>130</v>
      </c>
      <c r="B40" s="6" t="n">
        <v>10000</v>
      </c>
      <c r="C40" s="6" t="n">
        <v>2103464</v>
      </c>
      <c r="D40" s="6" t="n">
        <v>30456888</v>
      </c>
      <c r="E40" s="6" t="n">
        <v>-42888104</v>
      </c>
      <c r="F40" s="6" t="n">
        <v>-1031775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3"/>
    <col customWidth="1" max="2" min="2" width="71"/>
    <col customWidth="1" max="3" min="3" width="71"/>
  </cols>
  <sheetData>
    <row r="1" spans="1:3">
      <c r="A1" s="1" t="s">
        <v>593</v>
      </c>
      <c r="B1" s="2" t="s">
        <v>1</v>
      </c>
    </row>
    <row r="2" spans="1:3">
      <c r="B2" s="2" t="s">
        <v>2</v>
      </c>
      <c r="C2" s="2" t="s">
        <v>30</v>
      </c>
    </row>
    <row r="3" spans="1:3">
      <c r="A3" s="3" t="s">
        <v>594</v>
      </c>
    </row>
    <row r="4" spans="1:3">
      <c r="A4" s="4" t="s">
        <v>44</v>
      </c>
      <c r="B4" s="4" t="s">
        <v>37</v>
      </c>
      <c r="C4" s="6" t="n">
        <v>32710</v>
      </c>
    </row>
    <row r="5" spans="1:3">
      <c r="A5" s="4" t="s">
        <v>595</v>
      </c>
      <c r="B5" s="5" t="n">
        <v>347221</v>
      </c>
      <c r="C5" s="5" t="n">
        <v>-147785</v>
      </c>
    </row>
    <row r="6" spans="1:3">
      <c r="A6" s="4" t="s">
        <v>596</v>
      </c>
      <c r="B6" s="5" t="n">
        <v>542573</v>
      </c>
      <c r="C6" s="5" t="n">
        <v>7487</v>
      </c>
    </row>
    <row r="7" spans="1:3">
      <c r="A7" s="4" t="s">
        <v>597</v>
      </c>
    </row>
    <row r="8" spans="1:3">
      <c r="A8" s="3" t="s">
        <v>594</v>
      </c>
    </row>
    <row r="9" spans="1:3">
      <c r="A9" s="4" t="s">
        <v>44</v>
      </c>
      <c r="B9" s="5" t="n">
        <v>0</v>
      </c>
      <c r="C9" s="5" t="n">
        <v>32710</v>
      </c>
    </row>
    <row r="10" spans="1:3">
      <c r="A10" s="4" t="s">
        <v>578</v>
      </c>
    </row>
    <row r="11" spans="1:3">
      <c r="A11" s="3" t="s">
        <v>594</v>
      </c>
    </row>
    <row r="12" spans="1:3">
      <c r="A12" s="4" t="s">
        <v>598</v>
      </c>
      <c r="B12" s="5" t="n">
        <v>195000</v>
      </c>
      <c r="C12" s="5" t="n">
        <v>357500</v>
      </c>
    </row>
    <row r="13" spans="1:3">
      <c r="A13" s="4" t="s">
        <v>580</v>
      </c>
    </row>
    <row r="14" spans="1:3">
      <c r="A14" s="3" t="s">
        <v>594</v>
      </c>
    </row>
    <row r="15" spans="1:3">
      <c r="A15" s="4" t="s">
        <v>598</v>
      </c>
      <c r="C15" s="5" t="n">
        <v>93142</v>
      </c>
    </row>
    <row r="16" spans="1:3">
      <c r="A16" s="4" t="s">
        <v>595</v>
      </c>
      <c r="C16" s="5" t="n">
        <v>-59272</v>
      </c>
    </row>
    <row r="17" spans="1:3">
      <c r="A17" s="4" t="s">
        <v>599</v>
      </c>
    </row>
    <row r="18" spans="1:3">
      <c r="A18" s="3" t="s">
        <v>594</v>
      </c>
    </row>
    <row r="19" spans="1:3">
      <c r="A19" s="4" t="s">
        <v>596</v>
      </c>
      <c r="B19" s="6" t="n">
        <v>542573</v>
      </c>
      <c r="C19" s="6" t="n">
        <v>7487</v>
      </c>
    </row>
    <row r="20" spans="1:3">
      <c r="A20" s="4" t="s">
        <v>600</v>
      </c>
      <c r="B20" s="4" t="s">
        <v>434</v>
      </c>
      <c r="C20" s="4" t="s">
        <v>434</v>
      </c>
    </row>
    <row r="21" spans="1:3">
      <c r="A21" s="4" t="s">
        <v>427</v>
      </c>
      <c r="B21" s="4" t="s">
        <v>601</v>
      </c>
      <c r="C21" s="4" t="s">
        <v>60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602</v>
      </c>
      <c r="B1" s="2" t="s">
        <v>378</v>
      </c>
      <c r="C1" s="2" t="s">
        <v>603</v>
      </c>
    </row>
    <row r="2" spans="1:3">
      <c r="A2" s="4" t="s">
        <v>604</v>
      </c>
    </row>
    <row r="3" spans="1:3">
      <c r="A3" s="3" t="s">
        <v>605</v>
      </c>
    </row>
    <row r="4" spans="1:3">
      <c r="A4" s="4" t="s">
        <v>606</v>
      </c>
      <c r="C4" s="6" t="n">
        <v>180000</v>
      </c>
    </row>
    <row r="5" spans="1:3">
      <c r="A5" s="4" t="s">
        <v>607</v>
      </c>
      <c r="C5" s="4" t="s">
        <v>608</v>
      </c>
    </row>
    <row r="6" spans="1:3">
      <c r="A6" s="4" t="s">
        <v>609</v>
      </c>
    </row>
    <row r="7" spans="1:3">
      <c r="A7" s="3" t="s">
        <v>605</v>
      </c>
    </row>
    <row r="8" spans="1:3">
      <c r="A8" s="4" t="s">
        <v>606</v>
      </c>
      <c r="C8" s="6" t="n">
        <v>120000</v>
      </c>
    </row>
    <row r="9" spans="1:3">
      <c r="A9" s="4" t="s">
        <v>607</v>
      </c>
      <c r="C9" s="4" t="s">
        <v>608</v>
      </c>
    </row>
    <row r="10" spans="1:3">
      <c r="A10" s="4" t="s">
        <v>610</v>
      </c>
    </row>
    <row r="11" spans="1:3">
      <c r="A11" s="3" t="s">
        <v>605</v>
      </c>
    </row>
    <row r="12" spans="1:3">
      <c r="A12" s="4" t="s">
        <v>606</v>
      </c>
      <c r="C12" s="6" t="n">
        <v>90000</v>
      </c>
    </row>
    <row r="13" spans="1:3">
      <c r="A13" s="4" t="s">
        <v>607</v>
      </c>
      <c r="C13" s="4" t="s">
        <v>608</v>
      </c>
    </row>
    <row r="14" spans="1:3">
      <c r="A14" s="4" t="s">
        <v>611</v>
      </c>
    </row>
    <row r="15" spans="1:3">
      <c r="A15" s="3" t="s">
        <v>605</v>
      </c>
    </row>
    <row r="16" spans="1:3">
      <c r="A16" s="4" t="s">
        <v>612</v>
      </c>
      <c r="B16" s="4" t="s">
        <v>613</v>
      </c>
    </row>
    <row r="17" spans="1:3">
      <c r="A17" s="4" t="s">
        <v>614</v>
      </c>
      <c r="B17" s="6" t="n">
        <v>1234</v>
      </c>
    </row>
    <row r="18" spans="1:3">
      <c r="A18" s="4" t="s">
        <v>615</v>
      </c>
      <c r="B18" s="4" t="s">
        <v>61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33"/>
  </cols>
  <sheetData>
    <row r="1" spans="1:2">
      <c r="A1" s="1" t="s">
        <v>617</v>
      </c>
      <c r="B1" s="2" t="s">
        <v>1</v>
      </c>
    </row>
    <row r="2" spans="1:2">
      <c r="B2" s="2" t="s">
        <v>353</v>
      </c>
    </row>
    <row r="3" spans="1:2">
      <c r="A3" s="3" t="s">
        <v>618</v>
      </c>
    </row>
    <row r="4" spans="1:2">
      <c r="A4" s="4" t="s">
        <v>619</v>
      </c>
      <c r="B4" s="6" t="n">
        <v>42888104</v>
      </c>
    </row>
    <row r="5" spans="1:2">
      <c r="A5" s="4" t="s">
        <v>620</v>
      </c>
      <c r="B5" s="4" t="s">
        <v>621</v>
      </c>
    </row>
    <row r="6" spans="1:2">
      <c r="A6" s="4" t="s">
        <v>622</v>
      </c>
      <c r="B6" s="6" t="n">
        <v>944618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23</v>
      </c>
      <c r="B1" s="2" t="s">
        <v>624</v>
      </c>
    </row>
    <row r="2" spans="1:2">
      <c r="A2" s="4" t="s">
        <v>625</v>
      </c>
    </row>
    <row r="3" spans="1:2">
      <c r="A3" s="3" t="s">
        <v>626</v>
      </c>
    </row>
    <row r="4" spans="1:2">
      <c r="A4" s="4" t="s">
        <v>627</v>
      </c>
      <c r="B4" s="4" t="s">
        <v>62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v>
      </c>
      <c r="B1" s="2" t="s">
        <v>1</v>
      </c>
    </row>
    <row r="2" spans="1:3">
      <c r="B2" s="2" t="s">
        <v>2</v>
      </c>
      <c r="C2" s="2" t="s">
        <v>30</v>
      </c>
    </row>
    <row r="3" spans="1:3">
      <c r="A3" s="3" t="s">
        <v>132</v>
      </c>
    </row>
    <row r="4" spans="1:3">
      <c r="A4" s="4" t="s">
        <v>117</v>
      </c>
      <c r="B4" s="6" t="n">
        <v>-33441920</v>
      </c>
      <c r="C4" s="6" t="n">
        <v>-5402456</v>
      </c>
    </row>
    <row r="5" spans="1:3">
      <c r="A5" s="3" t="s">
        <v>133</v>
      </c>
    </row>
    <row r="6" spans="1:3">
      <c r="A6" s="4" t="s">
        <v>83</v>
      </c>
      <c r="B6" s="5" t="n">
        <v>2576</v>
      </c>
      <c r="C6" s="4" t="s">
        <v>37</v>
      </c>
    </row>
    <row r="7" spans="1:3">
      <c r="A7" s="4" t="s">
        <v>134</v>
      </c>
      <c r="B7" s="5" t="n">
        <v>1042999</v>
      </c>
      <c r="C7" s="5" t="n">
        <v>401138</v>
      </c>
    </row>
    <row r="8" spans="1:3">
      <c r="A8" s="4" t="s">
        <v>135</v>
      </c>
      <c r="B8" s="5" t="n">
        <v>1343933</v>
      </c>
      <c r="C8" s="5" t="n">
        <v>114911</v>
      </c>
    </row>
    <row r="9" spans="1:3">
      <c r="A9" s="4" t="s">
        <v>136</v>
      </c>
      <c r="B9" s="5" t="n">
        <v>2292500</v>
      </c>
      <c r="C9" s="4" t="s">
        <v>37</v>
      </c>
    </row>
    <row r="10" spans="1:3">
      <c r="A10" s="4" t="s">
        <v>137</v>
      </c>
      <c r="B10" s="5" t="n">
        <v>-4329743</v>
      </c>
      <c r="C10" s="5" t="n">
        <v>14208</v>
      </c>
    </row>
    <row r="11" spans="1:3">
      <c r="A11" s="4" t="s">
        <v>138</v>
      </c>
      <c r="B11" s="5" t="n">
        <v>3407900</v>
      </c>
      <c r="C11" s="4" t="s">
        <v>37</v>
      </c>
    </row>
    <row r="12" spans="1:3">
      <c r="A12" s="4" t="s">
        <v>114</v>
      </c>
      <c r="B12" s="5" t="n">
        <v>19879333</v>
      </c>
      <c r="C12" s="5" t="n">
        <v>4147629</v>
      </c>
    </row>
    <row r="13" spans="1:3">
      <c r="A13" s="4" t="s">
        <v>139</v>
      </c>
      <c r="B13" s="5" t="n">
        <v>599390</v>
      </c>
      <c r="C13" s="5" t="n">
        <v>357500</v>
      </c>
    </row>
    <row r="14" spans="1:3">
      <c r="A14" s="4" t="s">
        <v>140</v>
      </c>
      <c r="B14" s="5" t="n">
        <v>347221</v>
      </c>
      <c r="C14" s="5" t="n">
        <v>-147785</v>
      </c>
    </row>
    <row r="15" spans="1:3">
      <c r="A15" s="4" t="s">
        <v>88</v>
      </c>
      <c r="B15" s="5" t="n">
        <v>-61298</v>
      </c>
      <c r="C15" s="4" t="s">
        <v>37</v>
      </c>
    </row>
    <row r="16" spans="1:3">
      <c r="A16" s="3" t="s">
        <v>141</v>
      </c>
    </row>
    <row r="17" spans="1:3">
      <c r="A17" s="4" t="s">
        <v>142</v>
      </c>
      <c r="B17" s="5" t="n">
        <v>-4262</v>
      </c>
      <c r="C17" s="5" t="n">
        <v>9124</v>
      </c>
    </row>
    <row r="18" spans="1:3">
      <c r="A18" s="4" t="s">
        <v>34</v>
      </c>
      <c r="B18" s="5" t="n">
        <v>80245</v>
      </c>
      <c r="C18" s="5" t="n">
        <v>83475</v>
      </c>
    </row>
    <row r="19" spans="1:3">
      <c r="A19" s="4" t="s">
        <v>40</v>
      </c>
      <c r="B19" s="5" t="n">
        <v>-2500</v>
      </c>
      <c r="C19" s="4" t="s">
        <v>37</v>
      </c>
    </row>
    <row r="20" spans="1:3">
      <c r="A20" s="4" t="s">
        <v>43</v>
      </c>
      <c r="B20" s="5" t="n">
        <v>22419</v>
      </c>
      <c r="C20" s="5" t="n">
        <v>65576</v>
      </c>
    </row>
    <row r="21" spans="1:3">
      <c r="A21" s="4" t="s">
        <v>44</v>
      </c>
      <c r="B21" s="5" t="n">
        <v>-10210</v>
      </c>
      <c r="C21" s="5" t="n">
        <v>32710</v>
      </c>
    </row>
    <row r="22" spans="1:3">
      <c r="A22" s="4" t="s">
        <v>143</v>
      </c>
      <c r="B22" s="5" t="n">
        <v>-895743</v>
      </c>
      <c r="C22" s="5" t="n">
        <v>-242014</v>
      </c>
    </row>
    <row r="23" spans="1:3">
      <c r="A23" s="3" t="s">
        <v>144</v>
      </c>
    </row>
    <row r="24" spans="1:3">
      <c r="A24" s="4" t="s">
        <v>145</v>
      </c>
      <c r="B24" s="5" t="n">
        <v>1160775</v>
      </c>
      <c r="C24" s="4" t="s">
        <v>37</v>
      </c>
    </row>
    <row r="25" spans="1:3">
      <c r="A25" s="4" t="s">
        <v>146</v>
      </c>
      <c r="B25" s="5" t="n">
        <v>16144</v>
      </c>
      <c r="C25" s="4" t="s">
        <v>37</v>
      </c>
    </row>
    <row r="26" spans="1:3">
      <c r="A26" s="4" t="s">
        <v>147</v>
      </c>
      <c r="B26" s="5" t="n">
        <v>-1176919</v>
      </c>
      <c r="C26" s="4" t="s">
        <v>37</v>
      </c>
    </row>
    <row r="27" spans="1:3">
      <c r="A27" s="3" t="s">
        <v>148</v>
      </c>
    </row>
    <row r="28" spans="1:3">
      <c r="A28" s="4" t="s">
        <v>149</v>
      </c>
      <c r="B28" s="5" t="n">
        <v>1576500</v>
      </c>
      <c r="C28" s="5" t="n">
        <v>40000</v>
      </c>
    </row>
    <row r="29" spans="1:3">
      <c r="A29" s="4" t="s">
        <v>150</v>
      </c>
      <c r="B29" s="5" t="n">
        <v>513507</v>
      </c>
      <c r="C29" s="4" t="s">
        <v>37</v>
      </c>
    </row>
    <row r="30" spans="1:3">
      <c r="A30" s="4" t="s">
        <v>151</v>
      </c>
      <c r="B30" s="5" t="n">
        <v>85000</v>
      </c>
      <c r="C30" s="5" t="n">
        <v>349500</v>
      </c>
    </row>
    <row r="31" spans="1:3">
      <c r="A31" s="4" t="s">
        <v>152</v>
      </c>
      <c r="B31" s="5" t="n">
        <v>2175007</v>
      </c>
      <c r="C31" s="5" t="n">
        <v>389500</v>
      </c>
    </row>
    <row r="32" spans="1:3">
      <c r="A32" s="4" t="s">
        <v>153</v>
      </c>
      <c r="B32" s="5" t="n">
        <v>102345</v>
      </c>
      <c r="C32" s="5" t="n">
        <v>147486</v>
      </c>
    </row>
    <row r="33" spans="1:3">
      <c r="A33" s="4" t="s">
        <v>154</v>
      </c>
      <c r="B33" s="5" t="n">
        <v>147486</v>
      </c>
      <c r="C33" s="4" t="s">
        <v>37</v>
      </c>
    </row>
    <row r="34" spans="1:3">
      <c r="A34" s="4" t="s">
        <v>155</v>
      </c>
      <c r="B34" s="5" t="n">
        <v>249831</v>
      </c>
      <c r="C34" s="5" t="n">
        <v>147486</v>
      </c>
    </row>
    <row r="35" spans="1:3">
      <c r="A35" s="3" t="s">
        <v>156</v>
      </c>
    </row>
    <row r="36" spans="1:3">
      <c r="A36" s="4" t="s">
        <v>157</v>
      </c>
      <c r="B36" s="4" t="s">
        <v>37</v>
      </c>
      <c r="C36" s="4" t="s">
        <v>37</v>
      </c>
    </row>
    <row r="37" spans="1:3">
      <c r="A37" s="4" t="s">
        <v>158</v>
      </c>
      <c r="B37" s="4" t="s">
        <v>37</v>
      </c>
      <c r="C37" s="4" t="s">
        <v>37</v>
      </c>
    </row>
    <row r="38" spans="1:3">
      <c r="A38" s="3" t="s">
        <v>159</v>
      </c>
    </row>
    <row r="39" spans="1:3">
      <c r="A39" s="4" t="s">
        <v>160</v>
      </c>
      <c r="B39" s="4" t="s">
        <v>37</v>
      </c>
      <c r="C39" s="5" t="n">
        <v>361138</v>
      </c>
    </row>
    <row r="40" spans="1:3">
      <c r="A40" s="4" t="s">
        <v>161</v>
      </c>
      <c r="B40" s="5" t="n">
        <v>616095</v>
      </c>
      <c r="C40" s="5" t="n">
        <v>796161</v>
      </c>
    </row>
    <row r="41" spans="1:3">
      <c r="A41" s="4" t="s">
        <v>162</v>
      </c>
      <c r="B41" s="5" t="n">
        <v>84000</v>
      </c>
      <c r="C41" s="4" t="s">
        <v>37</v>
      </c>
    </row>
    <row r="42" spans="1:3">
      <c r="A42" s="4" t="s">
        <v>163</v>
      </c>
      <c r="B42" s="5" t="n">
        <v>279999</v>
      </c>
      <c r="C42" s="4" t="s">
        <v>37</v>
      </c>
    </row>
    <row r="43" spans="1:3">
      <c r="A43" s="4" t="s">
        <v>164</v>
      </c>
      <c r="B43" s="6" t="n">
        <v>388500</v>
      </c>
      <c r="C43" s="4" t="s">
        <v>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7T15:18:09Z</dcterms:created>
  <dcterms:modified xmlns:dcterms="http://purl.org/dc/terms/" xmlns:xsi="http://www.w3.org/2001/XMLSchema-instance" xsi:type="dcterms:W3CDTF">2018-04-17T15:18:09Z</dcterms:modified>
</cp:coreProperties>
</file>